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ALE OF COMMON STOCK OF MAJORIT" sheetId="8" state="visible" r:id="rId8"/>
    <sheet xmlns:r="http://schemas.openxmlformats.org/officeDocument/2006/relationships" name="SALE OF CUSTOM POOL" sheetId="9" state="visible" r:id="rId9"/>
    <sheet xmlns:r="http://schemas.openxmlformats.org/officeDocument/2006/relationships" name="ACQUISITION OF ASSETS FROM CONF"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CONCENTRATIONS OF CREDIT RISK" sheetId="13" state="visible" r:id="rId13"/>
    <sheet xmlns:r="http://schemas.openxmlformats.org/officeDocument/2006/relationships" name="NOTE 8 - FAIR VALUE ESTIMATES" sheetId="14" state="visible" r:id="rId14"/>
    <sheet xmlns:r="http://schemas.openxmlformats.org/officeDocument/2006/relationships" name="CONVERTIBLE PROMISSORY NOTES" sheetId="15" state="visible" r:id="rId15"/>
    <sheet xmlns:r="http://schemas.openxmlformats.org/officeDocument/2006/relationships" name="NOTES PAYABLE" sheetId="16" state="visible" r:id="rId16"/>
    <sheet xmlns:r="http://schemas.openxmlformats.org/officeDocument/2006/relationships" name="PROMISSORY NOTE FROM PARENT" sheetId="17" state="visible" r:id="rId17"/>
    <sheet xmlns:r="http://schemas.openxmlformats.org/officeDocument/2006/relationships" name="CONVERTIBLE PREFERRED STOCK" sheetId="18" state="visible" r:id="rId18"/>
    <sheet xmlns:r="http://schemas.openxmlformats.org/officeDocument/2006/relationships" name="2014 STOCK AWARDS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NATURE OF OPERATIONS_ Going C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ALE OF CUSTOM POOL_ Disposal G" sheetId="34" state="visible" r:id="rId34"/>
    <sheet xmlns:r="http://schemas.openxmlformats.org/officeDocument/2006/relationships" name="SALE OF CUSTOM POOL_ Schedule o" sheetId="35" state="visible" r:id="rId35"/>
    <sheet xmlns:r="http://schemas.openxmlformats.org/officeDocument/2006/relationships" name="SUMMARY OF SIGNIFICANT ACCOUN36" sheetId="36" state="visible" r:id="rId36"/>
    <sheet xmlns:r="http://schemas.openxmlformats.org/officeDocument/2006/relationships" name="NOTE 8 - FAIR VALUE ESTIMATES_ " sheetId="37" state="visible" r:id="rId37"/>
    <sheet xmlns:r="http://schemas.openxmlformats.org/officeDocument/2006/relationships" name="2014 STOCK AWARDS PLAN_ Share-b" sheetId="38" state="visible" r:id="rId38"/>
    <sheet xmlns:r="http://schemas.openxmlformats.org/officeDocument/2006/relationships" name="NATURE OF OPERATIONS_ Going C39" sheetId="39" state="visible" r:id="rId39"/>
    <sheet xmlns:r="http://schemas.openxmlformats.org/officeDocument/2006/relationships" name="SALE OF CUSTOM POOL_ Disposal40" sheetId="40" state="visible" r:id="rId40"/>
    <sheet xmlns:r="http://schemas.openxmlformats.org/officeDocument/2006/relationships" name="SALE OF CUSTOM POOL_ Schedule41" sheetId="41" state="visible" r:id="rId41"/>
    <sheet xmlns:r="http://schemas.openxmlformats.org/officeDocument/2006/relationships" name="ACQUISITION OF ASSETS FROM CO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NOTE 8 - FAIR VALUE ESTIMATES45" sheetId="45" state="visible" r:id="rId45"/>
    <sheet xmlns:r="http://schemas.openxmlformats.org/officeDocument/2006/relationships" name="CONVERTIBLE PROMISSORY NOTES (D" sheetId="46" state="visible" r:id="rId46"/>
    <sheet xmlns:r="http://schemas.openxmlformats.org/officeDocument/2006/relationships" name="NOTES PAYABLE (Details)" sheetId="47" state="visible" r:id="rId47"/>
    <sheet xmlns:r="http://schemas.openxmlformats.org/officeDocument/2006/relationships" name="PROMISSORY NOTE FROM PARENT (De" sheetId="48" state="visible" r:id="rId48"/>
    <sheet xmlns:r="http://schemas.openxmlformats.org/officeDocument/2006/relationships" name="CONVERTIBLE PREFERRED STOCK (De" sheetId="49" state="visible" r:id="rId49"/>
    <sheet xmlns:r="http://schemas.openxmlformats.org/officeDocument/2006/relationships" name="2014 STOCK AWARDS PLAN (Details" sheetId="50" state="visible" r:id="rId50"/>
  </sheets>
  <definedNames/>
  <calcPr calcId="124519" fullCalcOnLoad="1"/>
</workbook>
</file>

<file path=xl/sharedStrings.xml><?xml version="1.0" encoding="utf-8"?>
<sst xmlns="http://schemas.openxmlformats.org/spreadsheetml/2006/main" uniqueCount="303">
  <si>
    <t>Document and Entity Information - shares</t>
  </si>
  <si>
    <t>6 Months Ended</t>
  </si>
  <si>
    <t>Jun. 30, 2018</t>
  </si>
  <si>
    <t>Sep. 14, 2018</t>
  </si>
  <si>
    <t>Details</t>
  </si>
  <si>
    <t>Registrant Name</t>
  </si>
  <si>
    <t>ASTRO AEROSPACE LTD.</t>
  </si>
  <si>
    <t>Registrant CIK</t>
  </si>
  <si>
    <t>SEC Form</t>
  </si>
  <si>
    <t>10-Q</t>
  </si>
  <si>
    <t>Period End date</t>
  </si>
  <si>
    <t>Jun. 30,
		2018</t>
  </si>
  <si>
    <t>Fiscal Year End</t>
  </si>
  <si>
    <t>--12-31</t>
  </si>
  <si>
    <t>Trading Symbol</t>
  </si>
  <si>
    <t>ASDN</t>
  </si>
  <si>
    <t>Tax Identification Number (TIN)</t>
  </si>
  <si>
    <t>Number of common stock shares outstanding</t>
  </si>
  <si>
    <t>Filer Category</t>
  </si>
  <si>
    <t>Smaller Reporting Company</t>
  </si>
  <si>
    <t>Current with reporting</t>
  </si>
  <si>
    <t>Yes</t>
  </si>
  <si>
    <t>Voluntary filer</t>
  </si>
  <si>
    <t>Well-known Seasoned Issuer</t>
  </si>
  <si>
    <t>No</t>
  </si>
  <si>
    <t>Amendment Flag</t>
  </si>
  <si>
    <t>false</t>
  </si>
  <si>
    <t>Document Fiscal Year Focus</t>
  </si>
  <si>
    <t>Document Fiscal Period Focus</t>
  </si>
  <si>
    <t>Q2</t>
  </si>
  <si>
    <t>Entity Incorporation, State Country Name</t>
  </si>
  <si>
    <t>Nevada</t>
  </si>
  <si>
    <t>Entity Address, Address Line One</t>
  </si>
  <si>
    <t>320 W. Main Street</t>
  </si>
  <si>
    <t>Entity Address, City or Town</t>
  </si>
  <si>
    <t>Lewisville</t>
  </si>
  <si>
    <t>Entity Address, State or Province</t>
  </si>
  <si>
    <t>TX</t>
  </si>
  <si>
    <t>Entity Address, Postal Zip Code</t>
  </si>
  <si>
    <t>City Area Code</t>
  </si>
  <si>
    <t>Local Phone Number</t>
  </si>
  <si>
    <t>221-1199</t>
  </si>
  <si>
    <t>Consolidated Balance Sheets - USD ($)</t>
  </si>
  <si>
    <t>Dec. 31, 2017</t>
  </si>
  <si>
    <t>ASSETS</t>
  </si>
  <si>
    <t>Cash</t>
  </si>
  <si>
    <t>Prepaid Expense and Other Assets, Current</t>
  </si>
  <si>
    <t>Assets, Current</t>
  </si>
  <si>
    <t>Assets</t>
  </si>
  <si>
    <t>Other Receivables</t>
  </si>
  <si>
    <t>Assets held as Discontinued Operations</t>
  </si>
  <si>
    <t>Deferred Tax Assets, in Process Research and Development</t>
  </si>
  <si>
    <t>Liabilities, Current</t>
  </si>
  <si>
    <t>Accounts Payable and Other Accrued Liabilities, Current</t>
  </si>
  <si>
    <t>10% Convertible Promissory Notes</t>
  </si>
  <si>
    <t>Liabilities, Noncurrent</t>
  </si>
  <si>
    <t>Liabilities</t>
  </si>
  <si>
    <t>Stockholders' Equity Attributable to Parent</t>
  </si>
  <si>
    <t>Preferred Stock, Value, Outstanding</t>
  </si>
  <si>
    <t>Series B Preferred Stock Value Outstanding</t>
  </si>
  <si>
    <t>Common Stock, Value, Outstanding</t>
  </si>
  <si>
    <t>Retained Earnings (Accumulated Deficit)</t>
  </si>
  <si>
    <t>Liabilities and Equity</t>
  </si>
  <si>
    <t>Liabilities held as Discontinued Operations</t>
  </si>
  <si>
    <t>Promissory Note from Parent</t>
  </si>
  <si>
    <t>Additional Paid in Capital, Preferred Stock</t>
  </si>
  <si>
    <t>Additional Paid in Capital, Series B Preferred Stock</t>
  </si>
  <si>
    <t>Common Stock</t>
  </si>
  <si>
    <t>Consolidated Balance Sheets - Parenthetical - $ / shares</t>
  </si>
  <si>
    <t>Preferred Stock, Par or Stated Value Per Share</t>
  </si>
  <si>
    <t>Preferred Stock, Shares Authorized</t>
  </si>
  <si>
    <t>Preferred Stock, Shares Outstanding</t>
  </si>
  <si>
    <t>Series B Preferred Stock Par or Stated Value Per Share</t>
  </si>
  <si>
    <t>Series B Preferred Stock Shares Authorized</t>
  </si>
  <si>
    <t>Series B Preferred Stock Shares Outstanding</t>
  </si>
  <si>
    <t>Common Stock, Par or Stated Value Per Share</t>
  </si>
  <si>
    <t>Common Stock, Shares Authorized</t>
  </si>
  <si>
    <t>Common Stock, Shares, Outstanding</t>
  </si>
  <si>
    <t>Consolidated Statement of Operations - USD ($)</t>
  </si>
  <si>
    <t>3 Months Ended</t>
  </si>
  <si>
    <t>Jun. 30, 2017</t>
  </si>
  <si>
    <t>Revenues</t>
  </si>
  <si>
    <t>Marketing and Advertising Expense</t>
  </si>
  <si>
    <t>General and Administrative Expense</t>
  </si>
  <si>
    <t>Research and Development Expense</t>
  </si>
  <si>
    <t>Impairment Expense</t>
  </si>
  <si>
    <t>Costs and Expenses</t>
  </si>
  <si>
    <t>Income from Operations</t>
  </si>
  <si>
    <t>Other Income and Expenses</t>
  </si>
  <si>
    <t>Interest Expense</t>
  </si>
  <si>
    <t>Other Operating Income (Expense), Net</t>
  </si>
  <si>
    <t>Bank Servicing Fees</t>
  </si>
  <si>
    <t>Miscellaneous Income</t>
  </si>
  <si>
    <t>Income (Loss) from Continuing Operations before Income Taxes, Domestic</t>
  </si>
  <si>
    <t>Income Taxes Paid, Net</t>
  </si>
  <si>
    <t>Income Tax, Current</t>
  </si>
  <si>
    <t>Deferred Income Taxes and Tax Credits</t>
  </si>
  <si>
    <t>Income (Loss) from Continuing Operations, Net of Tax, Attributable to Parent</t>
  </si>
  <si>
    <t>Discontinued Operation, Income (Loss) from Discontinued Operation, before Income Tax</t>
  </si>
  <si>
    <t>Income Tax Refunds, Discontinued Operations</t>
  </si>
  <si>
    <t>Income (Loss) from Discontinued Operations, Net of Tax, Including Portion Attributable to Noncontrolling Interest</t>
  </si>
  <si>
    <t>Net (Loss) Income</t>
  </si>
  <si>
    <t>Dividends, Preferred Stock</t>
  </si>
  <si>
    <t>Net Income (Loss) Available to Common Stockholders, Basic</t>
  </si>
  <si>
    <t>Net Loss From Continuing Operations per Common Share - Basic</t>
  </si>
  <si>
    <t>Net Loss From Continuing Operations per Common Share - Diluted</t>
  </si>
  <si>
    <t>Net Earnings From Discontinued Operations per Common Share - Basic</t>
  </si>
  <si>
    <t>Net Earnings From Discontinued Operations per Common Share - Diluted</t>
  </si>
  <si>
    <t>Earnings Per Share, Basic</t>
  </si>
  <si>
    <t>Earnings Per Share, Diluted</t>
  </si>
  <si>
    <t>Weighted Average Number of Shares Outstanding, Basic</t>
  </si>
  <si>
    <t>Statements of changes in Stockholders' Equity (Deficit) - USD ($)</t>
  </si>
  <si>
    <t>Preferred Stock Including Additional Paid in Capital</t>
  </si>
  <si>
    <t>Common Stock Including Additional Paid in Capital</t>
  </si>
  <si>
    <t>Retained Earnings</t>
  </si>
  <si>
    <t>Total</t>
  </si>
  <si>
    <t>Series A Preferred Stock</t>
  </si>
  <si>
    <t>Series B Preferred Stock</t>
  </si>
  <si>
    <t>Shares, Outstanding</t>
  </si>
  <si>
    <t>Balance at December 31, 2017 at Dec. 31, 2017</t>
  </si>
  <si>
    <t>Shares, Outstanding, Beginning Balance at Dec. 31, 2017</t>
  </si>
  <si>
    <t>Issuance of 10% Convertible Promissory Notes (unaudited)</t>
  </si>
  <si>
    <t>Series A Preferred Stock Dividend (Unaudited)</t>
  </si>
  <si>
    <t>Stock Option Expense (Unaudited)</t>
  </si>
  <si>
    <t>Acquisition of Common Stock for Common Stock of Subsidiaries (unaudited)</t>
  </si>
  <si>
    <t>Common shares outstanding</t>
  </si>
  <si>
    <t>Issuance of Series B Convertible Preferred Stock (unaudited)</t>
  </si>
  <si>
    <t>Net Income (Loss), Including Portion Attributable to Noncontrolling Interest</t>
  </si>
  <si>
    <t>Stockholders' Equity, Including Portion Attributable to Noncontrolling Interest, Ending Balance at Jun. 30, 2018</t>
  </si>
  <si>
    <t>Shares, Outstanding, Ending Balance at Jun. 30, 2018</t>
  </si>
  <si>
    <t>Consolidated Statements of Cash Flows - USD ($)</t>
  </si>
  <si>
    <t>Net Cash Provided by (Used in) Operating Activities</t>
  </si>
  <si>
    <t>Adjustments to Reconcile Net Income (Loss) to Cash Provided by (Used in) Operating Activities</t>
  </si>
  <si>
    <t>Increase (Decrease) in Operating Capital</t>
  </si>
  <si>
    <t>Increase (Decrease) in Accounts Payable and Accrued Liabilities</t>
  </si>
  <si>
    <t>Discontinued Operations, net</t>
  </si>
  <si>
    <t>Net Cash Provided by (Used in) Investing Activities</t>
  </si>
  <si>
    <t>Discontinued Investing Operations, net</t>
  </si>
  <si>
    <t>Net Cash Provided by (Used in) Financing Activities</t>
  </si>
  <si>
    <t>Discontinued Financing Operations, net</t>
  </si>
  <si>
    <t>Dividends, Preferred Stock, Cash</t>
  </si>
  <si>
    <t>Cash, Period Increase (Decrease)</t>
  </si>
  <si>
    <t>Prepaids</t>
  </si>
  <si>
    <t>Cash and Cash Equivalents, at Carrying Value</t>
  </si>
  <si>
    <t>Interest Paid</t>
  </si>
  <si>
    <t>Income Taxes Paid</t>
  </si>
  <si>
    <t>Property and Equipment Acquired through Issuance of Notes Payable</t>
  </si>
  <si>
    <t>10% Convertible Promissory Notes Issued in Exchange for Stock Options</t>
  </si>
  <si>
    <t>Common Stock Received in Sale of Discontinued Operations</t>
  </si>
  <si>
    <t>Assets Sold in Discontinued Operations for Common Stock</t>
  </si>
  <si>
    <t>Liabilities Sold in Discontinued Operations for Common Stock</t>
  </si>
  <si>
    <t>Series B Preferred Stock Issued in Acquisition of Assets</t>
  </si>
  <si>
    <t>Acquired In-Process Research and Development</t>
  </si>
  <si>
    <t>Accounts Payable and Accrued Liabilities Assumed in Acquisition of Assets</t>
  </si>
  <si>
    <t>NATURE OF OPERATIONS</t>
  </si>
  <si>
    <t>Notes</t>
  </si>
  <si>
    <t xml:space="preserve">NOTE 1 – NATURE OF OPERATIONS Astro Aerospace Ltd. (“Astro” or the “Company”) and its wholly-owned subsidiaries, is a developer of self-piloted and autonomous, manned and unmanned, eVTOL (Electric Vertical Take Off and Landing) aerial vehicles. The Company intends to provide the market with a mainstream mode of everyday, aerial transportation for both humans and cargo. Astro currently has a working prototype and is making engineering and mechanical improvements to it. Astro is the successor corporation to CPSM, Inc., which through its subsidiaries, Custom Pool and Spa Mechanics, Inc. (“Custom Pool and Spa”), and Custom Pool Plastering, Inc. (“CPP”) collectively (“Custom Pool”) were primarily engaged in the provision of full line pool and spa services, specializing in pool maintenance and service, repairs, leak detection, renovations, decking and remodeling. The primary market area included Martin, Palm Beach, St Lucie, Indian River and Brevard counties, Florida. On March 14, 2018, MAAB Global Limited (“MAAB”), the majority stockholder and parent of Astro, acquired control of CPSM, Inc. and on April 30, 2018, Custom Pool was sold to the Lawrence &amp; Loreen Calarco Family Trust, an entity controlled by Lawrence Calarco and Loreen Calarco, former officers and directors of the CPSM (See Note 2, “Sale of Common Stock of Majority Stockholders and Resignation and Election of the Board of Directors” and Note 3, “ Sale of Custom Pool”). On March 24, 2018 the articles of incorporation were amended to change the name of the Company from CPSM, Inc. to Astro Aerospace Ltd. As of June 30, 2018, the Company has one subsidiary, Astro Aerospace Ltd. (Canada), which is incorporated in Canada and is used mainly for refunds of the Goods and Services Tax in Canada. Going Concern The accompanying condensed consolidated financial statements have been prepared on a going concern basis, which contemplates the realization of assets and the settlement of liabilities and commitments in the normal course of our business. As reflected in the accompanying condensed consolidated financial statements, for the six months ended June 30, 2018 the Company had a net loss of $(6,474,896), and used $(487,200) cash in operations, and at June 30, 2018, had negative working capital of $(99,957), current assets of $23,477, and an accumulated stockholders’ deficit of $(6,860,100). The foregoing factors raise substantial doubt about the Company’s ability to continue as a going concern. Ultimately, the ability to continue as a going concern is dependent upon the Company’s ability to attract significant new sources of capital, attain a reasonable threshold of operating efficiencies and achieve profitable operations by licensing or otherwise commercializing products incorporating the Company’s technologies. The condensed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intends to continue to raise funds through its parent, MAAB, and plans to raise additional capital in the private and public securities markets by the end of 2018. MAAB’s outstanding note payable balance was $280,659 at June 30, 2018 and there is $469,341 available under the terms of the note at June 30, 2018. </t>
  </si>
  <si>
    <t>SALE OF COMMON STOCK OF MAJORITY STOCKHOLDERS AND RESIGNATION AND ELECTION OF THE BOARD OF DIRECTORS</t>
  </si>
  <si>
    <t>NOTE 2 – SALE OF COMMON STOCK OF MAJORITY STOCKHOLDERS AND RESIGNATION AND ELECTION OF THE BOARD OF DIRECTORS On March 14, 2018, Lawrence and Loreen Calarco, officers and directors of the Company, the Lawrence &amp; Loreen Calarco Family Trust and the Lawrence and Loreen Calarco Trust of June 3, 2014, majority stockholders controlled by Lawrence and Loreen Calarco, sold 51,711,571 common shares and 1,562,500 preferred shares to MAAB Global Limited, a non-affiliate of the Company, paid from Bruce Bent, officer and director of MAAB Global Limited’s personal funds resulting in a change of control of the Company. The stock was transferred to MAAB Global Limited effective March 14, 2018. The 51,711,571 common shares and 1,562,500 preferred shares represent 62.35% and 100% of the issued and outstanding common and preferred stock of the Company. On March 14, 2018, Lawrence Calarco, Loreen Calarco and Charles Dargan II resigned as officers and directors of the Company. Additionally, on March 14, 2018, Jeffrey Michel and Randy Sofferman resigned as directors of the Company. On March 14, 2018, Bruce Bent, age 62, was appointed as Chief Executive Officer and Director of the Company. He will stand for re-election at the next annual meeting of the shareholders. There are no material arrangements to which Mr. Bent is a party, and there is no family relationship between him and any other party connected to the Company.</t>
  </si>
  <si>
    <t>SALE OF CUSTOM POOL</t>
  </si>
  <si>
    <t xml:space="preserve">NOTE 3 – SALE OF CUSTOM POOL On April 30, 2018, pursuant to a Share Exchange Agreement dated April 16, 2018, the Company sold all of the issued and outstanding common shares of Custom Pool &amp; Spa Mechanics, Inc. and Custom Pool Plastering, its wholly owned subsidiaries, for 13,668,900 common shares of the Company held by the Lawrence &amp; Loreen Calarco Family Trust, an entity controlled by Lawrence Calarco and Loreen Calarco, former officers and directors of the Company. The Board of Directors subsequently authorized the cancellation of those common shares. After said cancellation, the total issued and outstanding common shares is 69,270,060. The Share Exchange Agreement was approved by the Board of Directors and written consent of shareholders holding 62.35% of the voting securities of the Company as of April 16, 2018. The Company determined that there would be no gain or loss on the sale in accordance with Accounting Standards Codification 505-30-10, “Equity – Nonreciprocal Transfers with Owners”. Essentially the transaction is similar to a spin-off or reorganization since the Company acquired shares of its own common stock for the common shares of Custom Pool &amp; Spa Mechanics, Inc. and Custom Pool Plastering, its wholly owned subsidiaries. As such, the transaction is accounted for at the recorded (book value) amount. The book value of the net assets was $876,441. Custom Pool is presented as a discontinued operation in the condensed consolidated financial statements. The following is a reconciliation of the carrying amounts of major classes of assets and liabilities of the discontinued operation that are disclosed in the accompanying condensed consolidated balance sheet: December 31, 2017 Carrying Amounts of Major Classes of Assets included in Discontinued Operations: Cash $217,422 Accounts Receivable 273,086 Inventory 125,998 Other Current Assets 39,319 Total Current Assets $655,825 Property and Equipment, net 934,343 Intangible Assets, net 109,465 Total Noncurrent Assets 1,043,808 Assets held as Discontinued Operations $1,699,633 Carrying Amounts of Major Classes of Liabilities included in Discontinued Operations: Accounts Payable and Accrued Liabilities $181,463 Bank Line of Credit 12,782 Notes Payable - Current 84,508 Customer Deposits 37,678 Total Current Liabilities 316,431 Notes Payable - Long Term 560,764 Deferred Tax Liability 17,910 Promissory Note - Stockholder 89,378 Total Noncurrent Liabilities 668,052 Liabilities held as Discontinued Operations $984,483 The following is a reconciliation of the major line items constituting income (loss) of discontinued operations, net that are presented in the accompanying Condensed Consolidated Statements of Operations: For the Three Months Ended June 30, 2018 2017 Major Classes of Line Items Constituting Pre-Tax Loss on Discontinued Operations: Revenue $425,538 $1,234,632 Cost of Services 354,198 971,126 General and Administrative 94,672 230,693 Other Operating Expenses 12,517 44,304 Total Operating Expenses $461,387 $1,246,123 Operating Income (Loss) (35,849) (11,491) Other (Expense) Income (2,271) 3,297 Total Pre-Tax Income (Loss) from Discontinued Operations (38,120) (8,194) Income Tax Expense - - Income (Loss) from Discontinued Operations, Net $(38,120) $(8,194) For the Six Months Ended June 30, 2018 2017 Major Classes of Line Items Constituting Pre-Tax Income on Discontinued Operations: Revenue $1,786,911 $2,577,871 Cost of Services 1,208,619 1,883,644 General and Administrative 338,877 434,274 Other Operating Expenses 51,370 86,782 Total Operating Expenses $1,598,866 $2,404,700 Operating Income (Loss) 188,045 173,171 Other (Expense) Income 9,745 3,584 Total Pre-Tax Income (Loss) from Discontinued Operations 178,300 169,587 Income Tax Expense (37,367) (53,401) Income (Loss) from Discontinued Operations, Net $140,933 $116,186 </t>
  </si>
  <si>
    <t>ACQUISITION OF ASSETS FROM CONFIDA AEROSPACE, LTD</t>
  </si>
  <si>
    <t>NOTE 4 – ACQUISITION OF ASSETS FROM CONFIDA AEROSPACE, LTD. On May 8, 2018, the Company entered into an Asset Purchase Agreement with Confida Aerospace Ltd. Pursuant to the Asset Purchase Agreement, the Company purchased in-process research and development (“IPRD”) consisting of inventory, hardware designs, software designs, and a trademark all pertaining to passenger drone design and use from Confida Aerospace Ltd. As consideration for the Asset Purchase Agreement, the Company issued Confida Aerospace Ltd., 10,000 of the Company’s Series B preferred shares (See, Note 11, “Convertible Preferred Stock”). Each preferred share is convertible into 1,333 common shares and 1,333 warrants. Each warrant is exercisable into one of the Company’s common shares at an exercise price of $.75. The warrants have an exercise period of five years upon conversion. Additionally, the Company assumed $50,000 of debts incurred by Confida Aerospace Ltd. related to drone development. All of the authorized shares of the Series B Convertible Stock were issued for the assets and $50,000 of accrued liabilities were assumed. The fair market value of the preferred stock was $7,131,214 as determined by an independent third party valuation firm. The fair market value was arrived at using an equivalent conversion into the common stock of Astro, which is trading in the Over-The-Counter Market. Appropriate restrictions and marketability discounts were applied, including using the 40 day volume weighted average price of $0.46 per share. The fair value of the common stock equivalent was $3,753,271. As well, the warrants issued in conjunction with the common stock were valued using the Black Scholes Model. The inputs used were a 40 day volume weighted average price of $0.46 per share, exercise price of $0.75 per share, a ten year term, a risk free rate of 2.97%, a volatility of 51% and no dividend yield. The fair value of the warrants was $3,377,943. The Company determined the fair value of the IPRD based on the fair market value of the consideration paid for the IPRD: 10,000 shares of Series B Convertible Preferred Stock, each share of which is convertible into 1,333 shares of common stock and 1,333 common stock warrants. The drone prototype is in an early development stage and the fair value is not determinable using cash flow projections and such projections were not available. It is anticipated that the drone will be marketable in 2020 and at that time material net cash flows are expected to commence. Further analysis of the IPRD determined that the recoverability of the fair value carrying amount was not probable and an impairment expense of $6,310,214 was incurred to reduce the carrying value of the net assets to $871,000, which approximates cost. As well, after the initial 90 day period for the assumption of liabilities, the Company determined that it would most likely only assume $25,000 of liabilities and has adjusted the condensed consolidated financial statements accordingly.</t>
  </si>
  <si>
    <t>SUMMARY OF SIGNIFICANT ACCOUNTING POLICIES</t>
  </si>
  <si>
    <t>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Intangible Assets – Acquired In-Process Research and Development Acquired in-process research and development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An impairment expense of $6,310,214 was incurred in the three and six month periods ended June 30, 2018. Revenue Recognition The Company does not currently have any revenue. In discontinued operations, revenue was recognized when the pool service was completed and the collectability was reasonably assured. For pool resurfacing and remediation work, revenue was recognized at the time of completion of the job.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 Research and Development Research and development costs are expensed as incurred.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June 30, 2018 and December 31, 2017. The Company recognizes interest and penalties on income taxes as a component of income tax expense, should such an expense be realized. Basic and Diluted Net (Loss) Earnings per Share The Company computes (loss) earnings per share in accordance with “ASC-260”, “Earnings per Share” which requires presentation of both basic and diluted (loss) earnings per share on the face of the condensed consolidated statements of operations. Basic (loss) earnings per share is computed by dividing net (loss) income available to common shareholders by the weighted average number of outstanding common shares during the period. Diluted (loss) earnings per share gives effect to all dilutive potential common shares outstanding during the period, computed using the treasury stock method for outstanding stock options and the if converted method for convertible notes and preferred stock. Dilutive (loss) earnings per share excludes all potential common shares if their effect is anti-dilutive. Common stock equivalents are anti-dilutive for the three months ended June 30, 2018 and 2017 due to the net loss during the period, and the common stock equivalents are anti-dilutive for the six months ended June 30, 2018 due to the net loss during that period. The common stock equivalents are comprised of stock options, convertible promissory notes and the Series A and Series B Convertible Preferred Stock. Further, the Company has presented its discontinued operations in accordance with ASC 205-20, “Presentation of Financial Statements, Discontinued Operations”, which requires the presentation of both basic and diluted (loss) earnings per share from continuing operations and the basic and diluted net (loss) earnings per share from discontinued operations in addition to the basic and diluted net (loss) earnings per share. For the three and six months ended June 30, 2018 and 2017, the basic and diluted net (loss) earnings per share from continuing operations, the basic and diluted net (loss) earnings from discontinued operations and the basic and diluted net (loss) earnings per share were computed as follows: For the Three Months Ended June 30, For the Six Months Ended June 30, 2018 2017 2018 2017 Loss from Continuing Operations, net $(6,615,597) - $(6,615,829) - Income (Loss) from Discontinued Operations, Net $(38,120) $(8,194) $140,933 $116,186 Net (Loss) Income $(6,653,717) $(8,194) $(6,474,896) $116,186 Less: Preferred Stock Dividends 2,500 2,500 5,000 5,000 Net (Loss) Income Available to Common Stockholders $(6,656,217) $(10,694) $(6,479,896) $111,186 Weighted Average Number of Common Shares Outstanding - Basic 73,776,291 82,938,960 78,332,314 82,938,960 Effective Dilutive Securities - Stock Options - - - 1,082,673 Shares Issuable Upon Conversion of Convertible Promissory Notes - - - - Shares Issuable Upon Conversion of Preferred Stock - Series A - - - 1,562,500 Shares Issuable Upon Conversion of Preferred Stock - Series B - - - - Weighted Average Number of Common Shares Outstanding - Diluted 73,776,291 82,938,960 78,332,314 85,584,133 Net Loss Per Common Share from Continuing Operations Basic $(0.09) $0.00 $(0.08) $0.00 Diluted $(0.09) $0.00 $(0.08) $0.00 Net Earnings Per Common Share from Discontinued Operations: Basic $0.00 $0.00 $0.00 $0.00 Diluted $0.00 $0.00 $0.00 $0.00 Net (loss) Earnings Per Common Share: Basic $(0.09) $0.00 $(0.08) $0.00 Diluted $(0.09) $0.00 $(0.08) $0.00 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June 30, 2018 and December 31, 2017 there were no assets or liabilities carried or measured at fair value. 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In May 2017, the FASB issued ASU 2017-09, “Scope of Modification Accounting”, to provide clarity and reduce both (1) diversity in practice and (2) cost and complexity when applying the guidance in Topic 718, Compensation—Stock Compensation, to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become effective for annual periods, and interim periods within those annual periods, beginning after December 15, 2017. An entity should apply the amendments in this update prospectively to an award modified on or after the adoption date. The Company’s adoption of this standard did not have a material impact on its condensed consolidated financial statements.</t>
  </si>
  <si>
    <t>CONCENTRATIONS OF CREDIT RISK</t>
  </si>
  <si>
    <t>NOTE 7 – CONCENTRATIONS OF CREDIT RISK Financial instruments which potentially subject the Company to concentrations of credit risk consist primarily of cash. The Company maintains its cash with high-credit quality financial institutions. At June 30, 2018 and December 31, 2017 the Company did not have any cash balances in excess of federally insured limits.</t>
  </si>
  <si>
    <t>NOTE 8 - FAIR VALUE ESTIMATES</t>
  </si>
  <si>
    <t xml:space="preserve">NOTE 8 – FAIR VALUE ESTIMATES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accounts receivable, accounts payable and accrued liabilities as of June 30, 2018 and December 31, 2017 approximate their respective fair values because of the short-term nature of these instruments. The Company measures its line of credit, notes payable and loans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estimated fair value of the cash, line of credit, notes payable, and loans at June 30, 2018 and December 31, 2017, were as follows: Quoted Prices In Active Markets for Identical Assets Significant Other Observable Inputs Significant Unobservable Inputs (Level 1) (Level 2) (Level 3) Carrying Value At June 30, 2018: Assets Cash $ 8,381 $ 8,381 Liabilities 10% Convertible Promissory Notes $50,000 $ 50,000 Loan from Parent $280,659 $ 280,659 Quoted Prices In Active Markets for Identical Assets Significant Other Observable Inputs Significant Unobservable Inputs Carrying (Level 1) (Level 2) (Level 3) Value At December 31, 2017: Assets Cash $ 217,422 $ 217,422 Liabilities $ 12,782 $ 12,782 $ 574,317 $ 645,272 Promissory Note - Stockholder $ 82,228 $ 89,378 </t>
  </si>
  <si>
    <t>CONVERTIBLE PROMISSORY NOTES</t>
  </si>
  <si>
    <t>NOTE 9 – CONVERTIBLE PROMISSORY NOTES On March 14, 2018, 1,500,000 stock options were cancelled and two 10% Convertible Promissory Notes (“Notes”) with a six month maturity were issued to the former option holders. The principal amount is $25,000 each and there is no prepayment penalty. The Notes are convertible into the Company’s common stock based upon the average of the previous ten trading days’ closing price of the stock, at the maturity date of the Notes. Upon conversion of the notes, Bruce Bent or MAAB Global Limited shall have the option to purchase the common stock issued at a 5% discount to the average closing price of the stock over the previous 10 trading days. The option to purchase expires ten days after the issuance of the common stock. The Company has accrued interest of $1,479 on the Notes through June 30, 2018.</t>
  </si>
  <si>
    <t>NOTES PAYABLE</t>
  </si>
  <si>
    <t>NOTE 10 – NOTES PAYABLE At June 30, 2018 and December 31, 2017, the Company has $624,432 and $645,272 and respectively, in notes payable secured against the headquarters building and motor vehicles used in the pool services and pool plastering business. The outstanding balance of $29,569 for the loan against the pool plastering pump truck is the largest of the motor vehicle loans. The interest rates range from 2.99% to 7.50% and the maturities range from three to five years. The Company is currently in compliance with the terms of the loans. The note for the acquisition of the building in Stuart, FL. has an outstanding balance of $366,527 at June 30, 2018. The note carries an interest rate of 3.99% and matures in October 2025. The Company is current with all payments and terms of the note.</t>
  </si>
  <si>
    <t>PROMISSORY NOTE FROM PARENT</t>
  </si>
  <si>
    <t>NOTE 11 – PROMISSORY NOTE FROM PARENT On March 14, 2018, MAAB Global Limited, the parent of Astro, issued a Promissory Note for monetary advances to the Company of up to $750,000. The Promissory Note matures on February 28, 2021. 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 The principal amount advanced under the Promissory Note is $280,659 through June 30, 2018. The Company has accrued interest expense of $6,642 at June 30, 2018.</t>
  </si>
  <si>
    <t>CONVERTIBLE PREFERRED STOCK</t>
  </si>
  <si>
    <t>In December 2015, the Company authorized 50,000,000 shares of Series A Preferred Stock, with a $0.0001 par value and no liquidation value. The Series A Preferred has an 8% dividend paid quarterly, and is convertible into one share of common stock.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to Lawrence and Loreen Calarco, former officers and directors of the Company. On March 14, 2018, Lawrence and Loreen Calarco, officers and directors of the Company, the Lawrence &amp; Loreen Calarco Family Trust and the Lawrence and Loreen Calarco Trust of June 3, 2014, sold all 1,562,500 preferred shares to MAAB Global Limited, a non-affiliate of the Company. Cumulative undeclared Series A Preferred dividends were $2,500 at June 30, 2018. On May 4, 2018, the Board of Directors of Astro Aerospace Ltd. authorized 10,000 shares of the Series B Convertible Preferred Stock (“Preferred”), par value $0.001 per share. The Preferred is entitled to a dividend, when declared by the Board of Directors, votes with all other classes of stock as a single class of stock on all actions to by the stockholders of the Company, and each share of Preferred is convertible into 1,333 shares of common stock and a five year warrant to purchase 1,333 shares of common stock at an exercise price of $0.75 per share. On May 8, 2018, the Company issued all of the 10,000 authorized Series B Preferred shares in the acquisition of certain assets from Confida Aerospace Ltd. Upon any liquidation, dissolution or winding up of the Company, whether voluntary or involuntary, the holders of the shares of Series B preferred stock shall share pro rata with the holders of common stock, on an as if converted basis.</t>
  </si>
  <si>
    <t>2014 STOCK AWARDS PLAN</t>
  </si>
  <si>
    <t>NOTE 13 – 2014 STOCK AWARDS PLAN In November 2014, the board of directors of Custom Pool approved the adoptions of a Stock Awards Plan. A total of 7,000,000 shares were authorized to be issued under the plan. For incentive stock options, at the grant date the stock options exercise price is required to be at least 110% of the fair value of the Custom Pool’s common stock. The Plan permits the grants of common stock or options to purchase common stock. As plan administrator, the Board of Directors has sole discretion to set the price of the options. Further, the Board of Directors may amend or terminate the plan. On March 14, 2018, the Company cancelled all 3,250,000 outstanding stock options under the 2014 Stock Awards Plan, with 1,500,000 of the stock options exchanged for two 10% Convertible Promissory Notes with a six month maturity (see Note 10, “Convertible Promissory Notes”). Consequently, there are 7,000,000 shares available for issuance at June 30, 2018. A summary of the stock option activity over the six months ended June 30, 2018 and 2017 is as follows: Number of Options Weighted Average Exercise Price Weighted Average Remaining Contractual Term Aggregate Intrinsic Value Outstanding at Dec. 31, 2016 3,250,000 $ 0.0367 4.26 Years $ 54,429 Outstanding at June 30, 2017 3,250,000 $ 0.0367 3.77 Years $ 59,633 Exercisable at June 30, 2017 2,182,991 $ 0.037 3.91 Years $ 33,800 Outstanding at Dec. 31, 2017 3,250,000 $ 0.0367 3.3 Years $ 56,125 Options Cancelled (3,250,000) - - - Outstanding at June 30, 2018 - - - - Exercisable at June 30, 2018 - - - - The Company expensed $22,857 and $5,681 of stock option compensation for the six months ended June 30, 2018 and 2017 respectively. The unamortized stock option compensation of $20,574 as of March 14, 2018 was expensed in the six months ended June 30, 2018.</t>
  </si>
  <si>
    <t>COMMITMENTS AND CONTINGENCIES</t>
  </si>
  <si>
    <t>NOTE 14 – COMMITMENTS AND CONTINGENCIES The Company does not have any significant or long term commitments. The Company is not currently subject to any litigation.</t>
  </si>
  <si>
    <t>SUBSEQUENT EVENTS</t>
  </si>
  <si>
    <t>NOTE 15 - SUBSEQUENT EVENTS The Company has evaluated subsequent events from the consolidated balance sheet date through September 14, 2018 (the financial statement issuance date) determining that no events required additional disclosure in these consolidated financial statements.</t>
  </si>
  <si>
    <t>NATURE OF OPERATIONS: Going Concern (Policies)</t>
  </si>
  <si>
    <t>Policies</t>
  </si>
  <si>
    <t>Going Concern</t>
  </si>
  <si>
    <t>Going Concern The accompanying condensed consolidated financial statements have been prepared on a going concern basis, which contemplates the realization of assets and the settlement of liabilities and commitments in the normal course of our business. As reflected in the accompanying condensed consolidated financial statements, for the six months ended June 30, 2018 the Company had a net loss of $(6,474,896), and used $(487,200) cash in operations, and at June 30, 2018, had negative working capital of $(99,957), current assets of $23,477, and an accumulated stockholders’ deficit of $(6,860,100). The foregoing factors raise substantial doubt about the Company’s ability to continue as a going concern. Ultimately, the ability to continue as a going concern is dependent upon the Company’s ability to attract significant new sources of capital, attain a reasonable threshold of operating efficiencies and achieve profitable operations by licensing or otherwise commercializing products incorporating the Company’s technologies. The condensed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intends to continue to raise funds through its parent, MAAB, and plans to raise additional capital in the private and public securities markets by the end of 2018. MAAB’s outstanding note payable balance was $280,659 at June 30, 2018 and there is $469,341 available under the terms of the note at June 30, 2018.</t>
  </si>
  <si>
    <t>SUMMARY OF SIGNIFICANT ACCOUNTING POLICIES: Principles of Consolidation (Policies)</t>
  </si>
  <si>
    <t>Principles of Consolidation</t>
  </si>
  <si>
    <t xml:space="preserve">Principles of Consolidation The condensed consolidated financial statements include the accounts of the Company and its wholly owned subsidiaries. All intercompany balances and transactions have been eliminated. </t>
  </si>
  <si>
    <t>SUMMARY OF SIGNIFICANT ACCOUNTING POLICIES: Basis of Presentation (Policies)</t>
  </si>
  <si>
    <t>Basis of Presentation</t>
  </si>
  <si>
    <t>Basis of Presentation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solidated financial statements reflect all normal recurring adjustments necessary to present fairly the Company's consolidated financial position as of June 30, 2018 and the consolidated results of operations and cash flows for the periods presented. The consolidated results of operations for interim periods are not necessarily indicative of the results of operations to be expected for any subsequent interim period or for the fiscal year ended December 31, 2018. The accompanying unaudited consolidated financial statements and notes thereto should be read in conjunction with the audited consolidated financial statements for the year ended December 31, 2017, included in the Company's Form 10-K, which was filed with the SEC on March 27, 2018.</t>
  </si>
  <si>
    <t>SUMMARY OF SIGNIFICANT ACCOUNTING POLICIES: Cash (Policies)</t>
  </si>
  <si>
    <t>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si>
  <si>
    <t>SUMMARY OF SIGNIFICANT ACCOUNTING POLICIES: In Process Research and Development, Policy [Policy Text Block] (Policies)</t>
  </si>
  <si>
    <t>In Process Research and Development, Policy</t>
  </si>
  <si>
    <t>Intangible Assets – Acquired In-Process Research and Development Acquired in-process research and development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An impairment expense of $6,310,214 was incurred in the three and six month periods ended June 30, 2018.</t>
  </si>
  <si>
    <t>SUMMARY OF SIGNIFICANT ACCOUNTING POLICIES: Revenue Recognition (Policies)</t>
  </si>
  <si>
    <t>Revenue Recognition</t>
  </si>
  <si>
    <t>Revenue Recognition The Company does not currently have any revenue. In discontinued operations, revenue was recognized when the pool service was completed and the collectability was reasonably assured. For pool resurfacing and remediation work, revenue was recognized at the time of completion of the job.</t>
  </si>
  <si>
    <t>SUMMARY OF SIGNIFICANT ACCOUNTING POLICIES: Stock-Based Compensation (Policies)</t>
  </si>
  <si>
    <t>Stock-Based Compensation</t>
  </si>
  <si>
    <t>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t>
  </si>
  <si>
    <t>SUMMARY OF SIGNIFICANT ACCOUNTING POLICIES: Research and Development Expense, Policy [Policy Text Block] (Policies)</t>
  </si>
  <si>
    <t>Research and Development Expense, Policy</t>
  </si>
  <si>
    <t>Research and Development Research and development costs are expensed as incurred.</t>
  </si>
  <si>
    <t>SUMMARY OF SIGNIFICANT ACCOUNTING POLICIES: Income Taxes (Policies)</t>
  </si>
  <si>
    <t>Income Taxes</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June 30, 2018 and December 31, 2017. The Company recognizes interest and penalties on income taxes as a component of income tax expense, should such an expense be realized.</t>
  </si>
  <si>
    <t>SUMMARY OF SIGNIFICANT ACCOUNTING POLICIES: Basic and Diluted Net Earnings per Share (Policies)</t>
  </si>
  <si>
    <t>Basic and Diluted Net Earnings per Share</t>
  </si>
  <si>
    <t xml:space="preserve">Basic and Diluted Net (Loss) Earnings per Share The Company computes (loss) earnings per share in accordance with “ASC-260”, “Earnings per Share” which requires presentation of both basic and diluted (loss) earnings per share on the face of the condensed consolidated statements of operations. Basic (loss) earnings per share is computed by dividing net (loss) income available to common shareholders by the weighted average number of outstanding common shares during the period. Diluted (loss) earnings per share gives effect to all dilutive potential common shares outstanding during the period, computed using the treasury stock method for outstanding stock options and the if converted method for convertible notes and preferred stock. Dilutive (loss) earnings per share excludes all potential common shares if their effect is anti-dilutive. Common stock equivalents are anti-dilutive for the three months ended June 30, 2018 and 2017 due to the net loss during the period, and the common stock equivalents are anti-dilutive for the six months ended June 30, 2018 due to the net loss during that period. The common stock equivalents are comprised of stock options, convertible promissory notes and the Series A and Series B Convertible Preferred Stock. Further, the Company has presented its discontinued operations in accordance with ASC 205-20, “Presentation of Financial Statements, Discontinued Operations”, which requires the presentation of both basic and diluted (loss) earnings per share from continuing operations and the basic and diluted net (loss) earnings per share from discontinued operations in addition to the basic and diluted net (loss) earnings per share. For the three and six months ended June 30, 2018 and 2017, the basic and diluted net (loss) earnings per share from continuing operations, the basic and diluted net (loss) earnings from discontinued operations and the basic and diluted net (loss) earnings per share were computed as follows: For the Three Months Ended June 30, For the Six Months Ended June 30, 2018 2017 2018 2017 Loss from Continuing Operations, net $(6,615,597) - $(6,615,829) - Income (Loss) from Discontinued Operations, Net $(38,120) $(8,194) $140,933 $116,186 Net (Loss) Income $(6,653,717) $(8,194) $(6,474,896) $116,186 Less: Preferred Stock Dividends 2,500 2,500 5,000 5,000 Net (Loss) Income Available to Common Stockholders $(6,656,217) $(10,694) $(6,479,896) $111,186 Weighted Average Number of Common Shares Outstanding - Basic 73,776,291 82,938,960 78,332,314 82,938,960 Effective Dilutive Securities - Stock Options - - - 1,082,673 Shares Issuable Upon Conversion of Convertible Promissory Notes - - - - Shares Issuable Upon Conversion of Preferred Stock - Series A - - - 1,562,500 Shares Issuable Upon Conversion of Preferred Stock - Series B - - - - Weighted Average Number of Common Shares Outstanding - Diluted 73,776,291 82,938,960 78,332,314 85,584,133 Net Loss Per Common Share from Continuing Operations Basic $(0.09) $0.00 $(0.08) $0.00 Diluted $(0.09) $0.00 $(0.08) $0.00 Net Earnings Per Common Share from Discontinued Operations: Basic $0.00 $0.00 $0.00 $0.00 Diluted $0.00 $0.00 $0.00 $0.00 Net (loss) Earnings Per Common Share: Basic $(0.09) $0.00 $(0.08) $0.00 Diluted $(0.09) $0.00 $(0.08) $0.00 </t>
  </si>
  <si>
    <t>SUMMARY OF SIGNIFICANT ACCOUNTING POLICIES: Fair Value Measurement (Policies)</t>
  </si>
  <si>
    <t>Fair Value Measurement</t>
  </si>
  <si>
    <t>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June 30, 2018 and December 31, 2017 there were no assets or liabilities carried or measured at fair value.</t>
  </si>
  <si>
    <t>SUMMARY OF SIGNIFICANT ACCOUNTING POLICIES: Use of Estimates and Assumptions (Policies)</t>
  </si>
  <si>
    <t>Use of Estimates and Assumptions</t>
  </si>
  <si>
    <t>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ALE OF CUSTOM POOL: Disposal Groups, Including Discontinued Operations (Tables)</t>
  </si>
  <si>
    <t>Tables/Schedules</t>
  </si>
  <si>
    <t>Disposal Groups, Including Discontinued Operations</t>
  </si>
  <si>
    <t xml:space="preserve"> December 31, 2017 Carrying Amounts of Major Classes of Assets included in Discontinued Operations: Cash $217,422 Accounts Receivable 273,086 Inventory 125,998 Other Current Assets 39,319 Total Current Assets $655,825 Property and Equipment, net 934,343 Intangible Assets, net 109,465 Total Noncurrent Assets 1,043,808 Assets held as Discontinued Operations $1,699,633 Carrying Amounts of Major Classes of Liabilities included in Discontinued Operations: Accounts Payable and Accrued Liabilities $181,463 Bank Line of Credit 12,782 Notes Payable - Current 84,508 Customer Deposits 37,678 Total Current Liabilities 316,431 Notes Payable - Long Term 560,764 Deferred Tax Liability 17,910 Promissory Note - Stockholder 89,378 Total Noncurrent Liabilities 668,052 Liabilities held as Discontinued Operations $984,483</t>
  </si>
  <si>
    <t>SALE OF CUSTOM POOL: Schedule of Income (Loss) of Discontinued Operations, Statement of Operations (Tables)</t>
  </si>
  <si>
    <t>Schedule of Income (Loss) of Discontinued Operations, Statement of Operations</t>
  </si>
  <si>
    <t xml:space="preserve"> For the Three Months Ended June 30, 2018 2017 Major Classes of Line Items Constituting Pre-Tax Loss on Discontinued Operations: Revenue $425,538 $1,234,632 Cost of Services 354,198 971,126 General and Administrative 94,672 230,693 Other Operating Expenses 12,517 44,304 Total Operating Expenses $461,387 $1,246,123 Operating Income (Loss) (35,849) (11,491) Other (Expense) Income (2,271) 3,297 Total Pre-Tax Income (Loss) from Discontinued Operations (38,120) (8,194) Income Tax Expense - - Income (Loss) from Discontinued Operations, Net $(38,120) $(8,194) For the Six Months Ended June 30, 2018 2017 Major Classes of Line Items Constituting Pre-Tax Income on Discontinued Operations: Revenue $1,786,911 $2,577,871 Cost of Services 1,208,619 1,883,644 General and Administrative 338,877 434,274 Other Operating Expenses 51,370 86,782 Total Operating Expenses $1,598,866 $2,404,700 Operating Income (Loss) 188,045 173,171 Other (Expense) Income 9,745 3,584 Total Pre-Tax Income (Loss) from Discontinued Operations 178,300 169,587 Income Tax Expense (37,367) (53,401) Income (Loss) from Discontinued Operations, Net $140,933 $116,186 </t>
  </si>
  <si>
    <t>SUMMARY OF SIGNIFICANT ACCOUNTING POLICIES: Basic and Diluted Net Earnings per Share: Schedule of Earnings Per Share, Basic and Diluted [Table Text Block] (Tables)</t>
  </si>
  <si>
    <t>Schedule of Earnings Per Share, Basic and Diluted</t>
  </si>
  <si>
    <t xml:space="preserve"> For the Three Months Ended June 30, For the Six Months Ended June 30, 2018 2017 2018 2017 Loss from Continuing Operations, net $(6,615,597) - $(6,615,829) - Income (Loss) from Discontinued Operations, Net $(38,120) $(8,194) $140,933 $116,186 Net (Loss) Income $(6,653,717) $(8,194) $(6,474,896) $116,186 Less: Preferred Stock Dividends 2,500 2,500 5,000 5,000 Net (Loss) Income Available to Common Stockholders $(6,656,217) $(10,694) $(6,479,896) $111,186 Weighted Average Number of Common Shares Outstanding - Basic 73,776,291 82,938,960 78,332,314 82,938,960 Effective Dilutive Securities - Stock Options - - - 1,082,673 Shares Issuable Upon Conversion of Convertible Promissory Notes - - - - Shares Issuable Upon Conversion of Preferred Stock - Series A - - - 1,562,500 Shares Issuable Upon Conversion of Preferred Stock - Series B - - - - Weighted Average Number of Common Shares Outstanding - Diluted 73,776,291 82,938,960 78,332,314 85,584,133 Net Loss Per Common Share from Continuing Operations Basic $(0.09) $0.00 $(0.08) $0.00 Diluted $(0.09) $0.00 $(0.08) $0.00 Net Earnings Per Common Share from Discontinued Operations: Basic $0.00 $0.00 $0.00 $0.00 Diluted $0.00 $0.00 $0.00 $0.00 Net (loss) Earnings Per Common Share: Basic $(0.09) $0.00 $(0.08) $0.00 Diluted $(0.09) $0.00 $(0.08) $0.00 </t>
  </si>
  <si>
    <t>NOTE 8 - FAIR VALUE ESTIMATES: Schedule of Financial Assets and Liabilities measured at fair value on a recurring basis (Tables)</t>
  </si>
  <si>
    <t>Schedule of Financial Assets and Liabilities measured at fair value on a recurring basis</t>
  </si>
  <si>
    <t xml:space="preserve"> Quoted Prices In Active Markets for Identical Assets Significant Other Observable Inputs Significant Unobservable Inputs (Level 1) (Level 2) (Level 3) Carrying Value At June 30, 2018: Assets Cash $ 8,381 $ 8,381 Liabilities 10% Convertible Promissory Notes $50,000 $ 50,000 Loan from Parent $280,659 $ 280,659 Quoted Prices In Active Markets for Identical Assets Significant Other Observable Inputs Significant Unobservable Inputs Carrying (Level 1) (Level 2) (Level 3) Value At December 31, 2017: Assets Cash $ 217,422 $ 217,422 Liabilities $ 12,782 $ 12,782 $ 574,317 $ 645,272 Promissory Note - Stockholder $ 82,228 $ 89,378</t>
  </si>
  <si>
    <t>2014 STOCK AWARDS PLAN: Share-based Compensation, Stock Options, Activity (Tables)</t>
  </si>
  <si>
    <t>Share-based Compensation, Stock Options, Activity</t>
  </si>
  <si>
    <t xml:space="preserve"> Number of Options Weighted Average Exercise Price Weighted Average Remaining Contractual Term Aggregate Intrinsic Value Outstanding at Dec. 31, 2016 3,250,000 $ 0.0367 4.26 Years $ 54,429 Outstanding at June 30, 2017 3,250,000 $ 0.0367 3.77 Years $ 59,633 Exercisable at June 30, 2017 2,182,991 $ 0.037 3.91 Years $ 33,800 Outstanding at Dec. 31, 2017 3,250,000 $ 0.0367 3.3 Years $ 56,125 Options Cancelled (3,250,000) - - - Outstanding at June 30, 2018 - - - - Exercisable at June 30, 2018 - - - -</t>
  </si>
  <si>
    <t>NATURE OF OPERATIONS: Going Concern (Details) - USD ($)</t>
  </si>
  <si>
    <t>Capital</t>
  </si>
  <si>
    <t>SALE OF CUSTOM POOL: Disposal Groups, Including Discontinued Operations (Details) - USD ($)</t>
  </si>
  <si>
    <t>Cash, Including Discontinued Operations</t>
  </si>
  <si>
    <t>Accounts Receivable</t>
  </si>
  <si>
    <t>Inventory</t>
  </si>
  <si>
    <t>Other Current Assets</t>
  </si>
  <si>
    <t>Total Current Assets</t>
  </si>
  <si>
    <t>Property and Equipment, net</t>
  </si>
  <si>
    <t>Intangible Assets, net</t>
  </si>
  <si>
    <t>Total Noncurrent Assets</t>
  </si>
  <si>
    <t>Accounts Payable and Accrued Liabilities</t>
  </si>
  <si>
    <t>Disposal Group Including Discontinued Operation Bank Line of Credit</t>
  </si>
  <si>
    <t>Disposal Group Including Discontinued Operation Notes Payable Current</t>
  </si>
  <si>
    <t>Disposal Group Including Discontinued Operation Customer Deposits</t>
  </si>
  <si>
    <t>Total Current Liabilities</t>
  </si>
  <si>
    <t>Disposal Group Including Discontinued Operation Notes Payable Long Term</t>
  </si>
  <si>
    <t>Deferred Tax Liability</t>
  </si>
  <si>
    <t>Disposal Group Including Discontinued Operation Related Party Promissory Note</t>
  </si>
  <si>
    <t>Total Noncurrent Liabilities</t>
  </si>
  <si>
    <t>SALE OF CUSTOM POOL: Schedule of Income (Loss) of Discontinued Operations, Statement of Operations (Details) - USD ($)</t>
  </si>
  <si>
    <t>Revenue</t>
  </si>
  <si>
    <t>Cost of Services</t>
  </si>
  <si>
    <t>General and Administrative</t>
  </si>
  <si>
    <t>Other Operating Expenses</t>
  </si>
  <si>
    <t>Disposal Group Including Discontinued Operation Total Operating Expenses</t>
  </si>
  <si>
    <t>Operating Income (Loss)</t>
  </si>
  <si>
    <t>Disposal Group Including Discontinued Operation Other (Expense) Income</t>
  </si>
  <si>
    <t>Total Pre-Tax Income (Loss) from Discontinued Operations</t>
  </si>
  <si>
    <t>Income Tax Expense</t>
  </si>
  <si>
    <t>Income (Loss) from Discontinued Operations, Net</t>
  </si>
  <si>
    <t>ACQUISITION OF ASSETS FROM CONFIDA AEROSPACE, LTD (Details) - shares</t>
  </si>
  <si>
    <t>May 08, 2018</t>
  </si>
  <si>
    <t>Jan. 31, 2016</t>
  </si>
  <si>
    <t>Preferred Stock, Shares Issued</t>
  </si>
  <si>
    <t>SUMMARY OF SIGNIFICANT ACCOUNTING POLICIES: In Process Research and Development, Policy [Policy Text Block] (Details) - USD ($)</t>
  </si>
  <si>
    <t>SUMMARY OF SIGNIFICANT ACCOUNTING POLICIES: Basic and Diluted Net Earnings per Share: Schedule of Earnings Per Share, Basic and Diluted [Table Text Block] (Details) - USD ($)</t>
  </si>
  <si>
    <t>Effective Dilutive Securities - Stock Options</t>
  </si>
  <si>
    <t>Shares Issuable Upon Conversion of Convertible Promissory Notes</t>
  </si>
  <si>
    <t>Shares Issuable Upon Conversion of Preferred Stock - Series A</t>
  </si>
  <si>
    <t>Shares Issuable Upon Conversion of Preferred Stock - Series B</t>
  </si>
  <si>
    <t>NOTE 8 - FAIR VALUE ESTIMATES: Schedule of Financial Assets and Liabilities measured at fair value on a recurring basis (Details) - USD ($)</t>
  </si>
  <si>
    <t>Loan from Parent</t>
  </si>
  <si>
    <t>Bank Line of Credit</t>
  </si>
  <si>
    <t>Notes Payable</t>
  </si>
  <si>
    <t>Promissory Note - Stockholder</t>
  </si>
  <si>
    <t>Fair Value, Inputs, Level 1</t>
  </si>
  <si>
    <t>Fair Value, Inputs, Level 2</t>
  </si>
  <si>
    <t>Fair Value, Inputs, Level 3</t>
  </si>
  <si>
    <t>CONVERTIBLE PROMISSORY NOTES (Details)</t>
  </si>
  <si>
    <t>Jun. 30, 2018USD ($)</t>
  </si>
  <si>
    <t>Accrued Interest on convertible promissory notes</t>
  </si>
  <si>
    <t>NOTES PAYABLE (Details) - USD ($)</t>
  </si>
  <si>
    <t>Notes payable secured against newly acquired building</t>
  </si>
  <si>
    <t>Interest rate on notes payable secured against newly acquired building</t>
  </si>
  <si>
    <t>7.50%</t>
  </si>
  <si>
    <t>Note for the acquisiton of the new building in Stuart FL</t>
  </si>
  <si>
    <t>Interest rate on the note for the acquisiton of the new building in Stuart FL</t>
  </si>
  <si>
    <t>3.99%</t>
  </si>
  <si>
    <t>PROMISSORY NOTE FROM PARENT (Details) - USD ($)</t>
  </si>
  <si>
    <t>Accrued interest expense of promissory note from parent</t>
  </si>
  <si>
    <t>CONVERTIBLE PREFERRED STOCK (Details) - shares</t>
  </si>
  <si>
    <t>2014 STOCK AWARDS PLAN (Details) - USD ($)</t>
  </si>
  <si>
    <t>Mar. 14, 2018</t>
  </si>
  <si>
    <t>Stock option compensation expensed</t>
  </si>
  <si>
    <t>Unamortized stock option compens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80557091</v>
      </c>
    </row>
    <row r="11" spans="1:3">
      <c r="A11" s="4" t="s">
        <v>17</v>
      </c>
      <c r="C11" s="5" t="n">
        <v>69270060</v>
      </c>
    </row>
    <row r="12" spans="1:3">
      <c r="A12" s="4" t="s">
        <v>18</v>
      </c>
      <c r="B12" s="4" t="s">
        <v>19</v>
      </c>
    </row>
    <row r="13" spans="1:3">
      <c r="A13" s="4" t="s">
        <v>20</v>
      </c>
      <c r="B13" s="4" t="s">
        <v>21</v>
      </c>
    </row>
    <row r="14" spans="1:3">
      <c r="A14" s="4" t="s">
        <v>22</v>
      </c>
      <c r="B14" s="4" t="s">
        <v>21</v>
      </c>
    </row>
    <row r="15" spans="1:3">
      <c r="A15" s="4" t="s">
        <v>23</v>
      </c>
      <c r="B15" s="4" t="s">
        <v>24</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75057</v>
      </c>
    </row>
    <row r="24" spans="1:3">
      <c r="A24" s="4" t="s">
        <v>39</v>
      </c>
      <c r="B24" s="5" t="n">
        <v>972</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5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v>
      </c>
      <c r="B1" s="2" t="s">
        <v>2</v>
      </c>
      <c r="C1" s="2" t="s">
        <v>43</v>
      </c>
    </row>
    <row r="2" spans="1:3">
      <c r="A2" s="3" t="s">
        <v>44</v>
      </c>
    </row>
    <row r="3" spans="1:3">
      <c r="A3" s="4" t="s">
        <v>45</v>
      </c>
      <c r="B3" s="7" t="n">
        <v>8381</v>
      </c>
      <c r="C3" s="7" t="n">
        <v>0</v>
      </c>
    </row>
    <row r="4" spans="1:3">
      <c r="A4" s="4" t="s">
        <v>46</v>
      </c>
      <c r="B4" s="5" t="n">
        <v>10000</v>
      </c>
      <c r="C4" s="5" t="n">
        <v>0</v>
      </c>
    </row>
    <row r="5" spans="1:3">
      <c r="A5" s="4" t="s">
        <v>47</v>
      </c>
      <c r="B5" s="5" t="n">
        <v>23477</v>
      </c>
      <c r="C5" s="5" t="n">
        <v>1699633</v>
      </c>
    </row>
    <row r="6" spans="1:3">
      <c r="A6" s="4" t="s">
        <v>48</v>
      </c>
      <c r="B6" s="5" t="n">
        <v>894477</v>
      </c>
      <c r="C6" s="5" t="n">
        <v>1699633</v>
      </c>
    </row>
    <row r="7" spans="1:3">
      <c r="A7" s="4" t="s">
        <v>49</v>
      </c>
      <c r="B7" s="5" t="n">
        <v>5096</v>
      </c>
      <c r="C7" s="5" t="n">
        <v>0</v>
      </c>
    </row>
    <row r="8" spans="1:3">
      <c r="A8" s="4" t="s">
        <v>50</v>
      </c>
      <c r="B8" s="5" t="n">
        <v>0</v>
      </c>
      <c r="C8" s="5" t="n">
        <v>1699633</v>
      </c>
    </row>
    <row r="9" spans="1:3">
      <c r="A9" s="4" t="s">
        <v>51</v>
      </c>
      <c r="B9" s="5" t="n">
        <v>871000</v>
      </c>
      <c r="C9" s="5" t="n">
        <v>0</v>
      </c>
    </row>
    <row r="10" spans="1:3">
      <c r="A10" s="3" t="s">
        <v>52</v>
      </c>
    </row>
    <row r="11" spans="1:3">
      <c r="A11" s="4" t="s">
        <v>53</v>
      </c>
      <c r="B11" s="5" t="n">
        <v>73434</v>
      </c>
      <c r="C11" s="5" t="n">
        <v>0</v>
      </c>
    </row>
    <row r="12" spans="1:3">
      <c r="A12" s="4" t="s">
        <v>54</v>
      </c>
      <c r="B12" s="5" t="n">
        <v>50000</v>
      </c>
      <c r="C12" s="5" t="n">
        <v>0</v>
      </c>
    </row>
    <row r="13" spans="1:3">
      <c r="A13" s="4" t="s">
        <v>52</v>
      </c>
      <c r="B13" s="5" t="n">
        <v>123434</v>
      </c>
      <c r="C13" s="5" t="n">
        <v>984483</v>
      </c>
    </row>
    <row r="14" spans="1:3">
      <c r="A14" s="3" t="s">
        <v>55</v>
      </c>
    </row>
    <row r="15" spans="1:3">
      <c r="A15" s="4" t="s">
        <v>56</v>
      </c>
      <c r="B15" s="5" t="n">
        <v>404093</v>
      </c>
      <c r="C15" s="5" t="n">
        <v>984483</v>
      </c>
    </row>
    <row r="16" spans="1:3">
      <c r="A16" s="3" t="s">
        <v>57</v>
      </c>
    </row>
    <row r="17" spans="1:3">
      <c r="A17" s="4" t="s">
        <v>58</v>
      </c>
      <c r="B17" s="5" t="n">
        <v>156</v>
      </c>
      <c r="C17" s="5" t="n">
        <v>156</v>
      </c>
    </row>
    <row r="18" spans="1:3">
      <c r="A18" s="4" t="s">
        <v>59</v>
      </c>
      <c r="B18" s="5" t="n">
        <v>10</v>
      </c>
      <c r="C18" s="5" t="n">
        <v>0</v>
      </c>
    </row>
    <row r="19" spans="1:3">
      <c r="A19" s="4" t="s">
        <v>60</v>
      </c>
      <c r="B19" s="5" t="n">
        <v>69270</v>
      </c>
      <c r="C19" s="5" t="n">
        <v>82939</v>
      </c>
    </row>
    <row r="20" spans="1:3">
      <c r="A20" s="4" t="s">
        <v>61</v>
      </c>
      <c r="B20" s="5" t="n">
        <v>-6860100</v>
      </c>
      <c r="C20" s="5" t="n">
        <v>277467</v>
      </c>
    </row>
    <row r="21" spans="1:3">
      <c r="A21" s="4" t="s">
        <v>57</v>
      </c>
      <c r="B21" s="5" t="n">
        <v>490384</v>
      </c>
      <c r="C21" s="5" t="n">
        <v>715150</v>
      </c>
    </row>
    <row r="22" spans="1:3">
      <c r="A22" s="4" t="s">
        <v>62</v>
      </c>
      <c r="B22" s="5" t="n">
        <v>894477</v>
      </c>
      <c r="C22" s="5" t="n">
        <v>1699633</v>
      </c>
    </row>
    <row r="23" spans="1:3">
      <c r="A23" s="4" t="s">
        <v>63</v>
      </c>
      <c r="B23" s="5" t="n">
        <v>0</v>
      </c>
      <c r="C23" s="5" t="n">
        <v>984483</v>
      </c>
    </row>
    <row r="24" spans="1:3">
      <c r="A24" s="4" t="s">
        <v>64</v>
      </c>
      <c r="B24" s="5" t="n">
        <v>280659</v>
      </c>
      <c r="C24" s="5" t="n">
        <v>0</v>
      </c>
    </row>
    <row r="25" spans="1:3">
      <c r="A25" s="4" t="s">
        <v>65</v>
      </c>
      <c r="B25" s="5" t="n">
        <v>124844</v>
      </c>
      <c r="C25" s="5" t="n">
        <v>124844</v>
      </c>
    </row>
    <row r="26" spans="1:3">
      <c r="A26" s="4" t="s">
        <v>66</v>
      </c>
      <c r="B26" s="5" t="n">
        <v>7156204</v>
      </c>
      <c r="C26" s="5" t="n">
        <v>0</v>
      </c>
    </row>
    <row r="27" spans="1:3">
      <c r="A27" s="4" t="s">
        <v>67</v>
      </c>
      <c r="B27" s="7" t="n">
        <v>0</v>
      </c>
      <c r="C27" s="7" t="n">
        <v>229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5</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86</v>
      </c>
    </row>
    <row r="4" spans="1:2">
      <c r="A4" s="4" t="s">
        <v>4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86</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6</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6</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3</v>
      </c>
    </row>
    <row r="2" spans="1:3">
      <c r="A2" s="3" t="s">
        <v>4</v>
      </c>
    </row>
    <row r="3" spans="1:3">
      <c r="A3" s="4" t="s">
        <v>69</v>
      </c>
      <c r="C3" s="8" t="n">
        <v>0.0001</v>
      </c>
    </row>
    <row r="4" spans="1:3">
      <c r="A4" s="4" t="s">
        <v>70</v>
      </c>
      <c r="C4" s="5" t="n">
        <v>50000000</v>
      </c>
    </row>
    <row r="5" spans="1:3">
      <c r="A5" s="4" t="s">
        <v>71</v>
      </c>
      <c r="B5" s="5" t="n">
        <v>1562500</v>
      </c>
    </row>
    <row r="6" spans="1:3">
      <c r="A6" s="4" t="s">
        <v>72</v>
      </c>
      <c r="C6" s="9" t="n">
        <v>0.001</v>
      </c>
    </row>
    <row r="7" spans="1:3">
      <c r="A7" s="4" t="s">
        <v>73</v>
      </c>
      <c r="C7" s="5" t="n">
        <v>10000</v>
      </c>
    </row>
    <row r="8" spans="1:3">
      <c r="A8" s="4" t="s">
        <v>74</v>
      </c>
      <c r="B8" s="5" t="n">
        <v>10000</v>
      </c>
      <c r="C8" s="5" t="n">
        <v>0</v>
      </c>
    </row>
    <row r="9" spans="1:3">
      <c r="A9" s="4" t="s">
        <v>75</v>
      </c>
      <c r="C9" s="9" t="n">
        <v>0.001</v>
      </c>
    </row>
    <row r="10" spans="1:3">
      <c r="A10" s="4" t="s">
        <v>76</v>
      </c>
      <c r="C10" s="5" t="n">
        <v>250000000</v>
      </c>
    </row>
    <row r="11" spans="1:3">
      <c r="A11" s="4" t="s">
        <v>77</v>
      </c>
      <c r="B11" s="5" t="n">
        <v>69270060</v>
      </c>
      <c r="C11" s="5" t="n">
        <v>82938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86</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6</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37</v>
      </c>
      <c r="B1" s="2" t="s">
        <v>79</v>
      </c>
      <c r="D1" s="2" t="s">
        <v>1</v>
      </c>
    </row>
    <row r="2" spans="1:6">
      <c r="B2" s="2" t="s">
        <v>2</v>
      </c>
      <c r="C2" s="2" t="s">
        <v>80</v>
      </c>
      <c r="D2" s="2" t="s">
        <v>2</v>
      </c>
      <c r="E2" s="2" t="s">
        <v>80</v>
      </c>
      <c r="F2" s="2" t="s">
        <v>43</v>
      </c>
    </row>
    <row r="3" spans="1:6">
      <c r="A3" s="3" t="s">
        <v>4</v>
      </c>
    </row>
    <row r="4" spans="1:6">
      <c r="A4" s="4" t="s">
        <v>101</v>
      </c>
      <c r="B4" s="7" t="n">
        <v>-6653717</v>
      </c>
      <c r="C4" s="7" t="n">
        <v>-8194</v>
      </c>
      <c r="D4" s="7" t="n">
        <v>-6474896</v>
      </c>
      <c r="E4" s="7" t="n">
        <v>116186</v>
      </c>
    </row>
    <row r="5" spans="1:6">
      <c r="A5" s="4" t="s">
        <v>131</v>
      </c>
      <c r="D5" s="5" t="n">
        <v>-487200</v>
      </c>
      <c r="E5" s="7" t="n">
        <v>175977</v>
      </c>
    </row>
    <row r="6" spans="1:6">
      <c r="A6" s="4" t="s">
        <v>238</v>
      </c>
      <c r="B6" s="5" t="n">
        <v>-99957</v>
      </c>
      <c r="D6" s="5" t="n">
        <v>-99957</v>
      </c>
    </row>
    <row r="7" spans="1:6">
      <c r="A7" s="4" t="s">
        <v>47</v>
      </c>
      <c r="B7" s="5" t="n">
        <v>23477</v>
      </c>
      <c r="D7" s="5" t="n">
        <v>23477</v>
      </c>
      <c r="F7" s="7" t="n">
        <v>1699633</v>
      </c>
    </row>
    <row r="8" spans="1:6">
      <c r="A8" s="4" t="s">
        <v>61</v>
      </c>
      <c r="B8" s="5" t="n">
        <v>-6860100</v>
      </c>
      <c r="D8" s="5" t="n">
        <v>-6860100</v>
      </c>
      <c r="F8" s="5" t="n">
        <v>277467</v>
      </c>
    </row>
    <row r="9" spans="1:6">
      <c r="A9" s="4" t="s">
        <v>64</v>
      </c>
      <c r="B9" s="7" t="n">
        <v>280659</v>
      </c>
      <c r="D9" s="7" t="n">
        <v>280659</v>
      </c>
      <c r="F9"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4</v>
      </c>
    </row>
    <row r="4" spans="1:5">
      <c r="A4" s="4" t="s">
        <v>81</v>
      </c>
      <c r="B4" s="7" t="n">
        <v>0</v>
      </c>
      <c r="C4" s="7" t="n">
        <v>0</v>
      </c>
      <c r="D4" s="7" t="n">
        <v>0</v>
      </c>
      <c r="E4" s="7" t="n">
        <v>0</v>
      </c>
    </row>
    <row r="5" spans="1:5">
      <c r="A5" s="4" t="s">
        <v>82</v>
      </c>
      <c r="B5" s="5" t="n">
        <v>9025</v>
      </c>
      <c r="C5" s="5" t="n">
        <v>0</v>
      </c>
      <c r="D5" s="5" t="n">
        <v>9025</v>
      </c>
      <c r="E5" s="5" t="n">
        <v>0</v>
      </c>
    </row>
    <row r="6" spans="1:5">
      <c r="A6" s="4" t="s">
        <v>83</v>
      </c>
      <c r="B6" s="5" t="n">
        <v>19097</v>
      </c>
      <c r="C6" s="5" t="n">
        <v>0</v>
      </c>
      <c r="D6" s="5" t="n">
        <v>19097</v>
      </c>
      <c r="E6" s="5" t="n">
        <v>0</v>
      </c>
    </row>
    <row r="7" spans="1:5">
      <c r="A7" s="4" t="s">
        <v>84</v>
      </c>
      <c r="B7" s="5" t="n">
        <v>270820</v>
      </c>
      <c r="C7" s="5" t="n">
        <v>0</v>
      </c>
      <c r="D7" s="5" t="n">
        <v>270820</v>
      </c>
      <c r="E7" s="5" t="n">
        <v>0</v>
      </c>
    </row>
    <row r="8" spans="1:5">
      <c r="A8" s="4" t="s">
        <v>85</v>
      </c>
      <c r="B8" s="5" t="n">
        <v>6310214</v>
      </c>
      <c r="D8" s="5" t="n">
        <v>6310214</v>
      </c>
      <c r="E8" s="5" t="n">
        <v>0</v>
      </c>
    </row>
    <row r="9" spans="1:5">
      <c r="A9" s="4" t="s">
        <v>86</v>
      </c>
      <c r="B9" s="5" t="n">
        <v>6609156</v>
      </c>
      <c r="C9" s="5" t="n">
        <v>0</v>
      </c>
      <c r="D9" s="5" t="n">
        <v>6609156</v>
      </c>
      <c r="E9" s="5" t="n">
        <v>0</v>
      </c>
    </row>
    <row r="10" spans="1:5">
      <c r="A10" s="4" t="s">
        <v>87</v>
      </c>
      <c r="B10" s="5" t="n">
        <v>-6609156</v>
      </c>
      <c r="C10" s="5" t="n">
        <v>0</v>
      </c>
      <c r="D10" s="5" t="n">
        <v>-6609156</v>
      </c>
      <c r="E10" s="5" t="n">
        <v>0</v>
      </c>
    </row>
    <row r="11" spans="1:5">
      <c r="A11" s="3" t="s">
        <v>88</v>
      </c>
    </row>
    <row r="12" spans="1:5">
      <c r="A12" s="4" t="s">
        <v>89</v>
      </c>
      <c r="B12" s="5" t="n">
        <v>7889</v>
      </c>
      <c r="C12" s="5" t="n">
        <v>0</v>
      </c>
      <c r="D12" s="5" t="n">
        <v>8121</v>
      </c>
      <c r="E12" s="5" t="n">
        <v>0</v>
      </c>
    </row>
    <row r="13" spans="1:5">
      <c r="A13" s="4" t="s">
        <v>90</v>
      </c>
      <c r="B13" s="5" t="n">
        <v>6441</v>
      </c>
      <c r="C13" s="5" t="n">
        <v>0</v>
      </c>
      <c r="D13" s="5" t="n">
        <v>6673</v>
      </c>
      <c r="E13" s="5" t="n">
        <v>0</v>
      </c>
    </row>
    <row r="14" spans="1:5">
      <c r="A14" s="4" t="s">
        <v>91</v>
      </c>
      <c r="B14" s="5" t="n">
        <v>8552</v>
      </c>
      <c r="C14" s="5" t="n">
        <v>0</v>
      </c>
      <c r="D14" s="5" t="n">
        <v>8552</v>
      </c>
      <c r="E14" s="5" t="n">
        <v>0</v>
      </c>
    </row>
    <row r="15" spans="1:5">
      <c r="A15" s="4" t="s">
        <v>92</v>
      </c>
      <c r="B15" s="5" t="n">
        <v>-10000</v>
      </c>
      <c r="C15" s="5" t="n">
        <v>0</v>
      </c>
      <c r="D15" s="5" t="n">
        <v>-10000</v>
      </c>
      <c r="E15" s="5" t="n">
        <v>0</v>
      </c>
    </row>
    <row r="16" spans="1:5">
      <c r="A16" s="4" t="s">
        <v>93</v>
      </c>
      <c r="B16" s="5" t="n">
        <v>-6615597</v>
      </c>
      <c r="C16" s="5" t="n">
        <v>0</v>
      </c>
      <c r="D16" s="5" t="n">
        <v>-6615829</v>
      </c>
      <c r="E16" s="5" t="n">
        <v>0</v>
      </c>
    </row>
    <row r="17" spans="1:5">
      <c r="A17" s="3" t="s">
        <v>94</v>
      </c>
    </row>
    <row r="18" spans="1:5">
      <c r="A18" s="4" t="s">
        <v>95</v>
      </c>
      <c r="B18" s="5" t="n">
        <v>0</v>
      </c>
      <c r="C18" s="5" t="n">
        <v>0</v>
      </c>
      <c r="D18" s="5" t="n">
        <v>0</v>
      </c>
      <c r="E18" s="5" t="n">
        <v>0</v>
      </c>
    </row>
    <row r="19" spans="1:5">
      <c r="A19" s="4" t="s">
        <v>96</v>
      </c>
      <c r="B19" s="5" t="n">
        <v>0</v>
      </c>
      <c r="C19" s="5" t="n">
        <v>0</v>
      </c>
      <c r="D19" s="5" t="n">
        <v>0</v>
      </c>
      <c r="E19" s="5" t="n">
        <v>0</v>
      </c>
    </row>
    <row r="20" spans="1:5">
      <c r="A20" s="4" t="s">
        <v>94</v>
      </c>
      <c r="B20" s="5" t="n">
        <v>0</v>
      </c>
      <c r="C20" s="5" t="n">
        <v>0</v>
      </c>
      <c r="D20" s="5" t="n">
        <v>0</v>
      </c>
      <c r="E20" s="5" t="n">
        <v>0</v>
      </c>
    </row>
    <row r="21" spans="1:5">
      <c r="A21" s="4" t="s">
        <v>97</v>
      </c>
      <c r="B21" s="5" t="n">
        <v>-6615597</v>
      </c>
      <c r="C21" s="5" t="n">
        <v>0</v>
      </c>
      <c r="D21" s="5" t="n">
        <v>-6615829</v>
      </c>
      <c r="E21" s="5" t="n">
        <v>0</v>
      </c>
    </row>
    <row r="22" spans="1:5">
      <c r="A22" s="4" t="s">
        <v>98</v>
      </c>
      <c r="B22" s="5" t="n">
        <v>-38120</v>
      </c>
      <c r="C22" s="5" t="n">
        <v>-8194</v>
      </c>
      <c r="D22" s="5" t="n">
        <v>178299</v>
      </c>
      <c r="E22" s="5" t="n">
        <v>169587</v>
      </c>
    </row>
    <row r="23" spans="1:5">
      <c r="A23" s="4" t="s">
        <v>99</v>
      </c>
      <c r="B23" s="5" t="n">
        <v>0</v>
      </c>
      <c r="C23" s="5" t="n">
        <v>0</v>
      </c>
      <c r="D23" s="5" t="n">
        <v>-37367</v>
      </c>
      <c r="E23" s="5" t="n">
        <v>-53401</v>
      </c>
    </row>
    <row r="24" spans="1:5">
      <c r="A24" s="4" t="s">
        <v>100</v>
      </c>
      <c r="B24" s="5" t="n">
        <v>-38120</v>
      </c>
      <c r="C24" s="5" t="n">
        <v>-8194</v>
      </c>
      <c r="D24" s="5" t="n">
        <v>140933</v>
      </c>
      <c r="E24" s="5" t="n">
        <v>116186</v>
      </c>
    </row>
    <row r="25" spans="1:5">
      <c r="A25" s="4" t="s">
        <v>101</v>
      </c>
      <c r="B25" s="5" t="n">
        <v>-6653717</v>
      </c>
      <c r="C25" s="5" t="n">
        <v>-8194</v>
      </c>
      <c r="D25" s="5" t="n">
        <v>-6474896</v>
      </c>
      <c r="E25" s="5" t="n">
        <v>116186</v>
      </c>
    </row>
    <row r="26" spans="1:5">
      <c r="A26" s="4" t="s">
        <v>102</v>
      </c>
      <c r="B26" s="5" t="n">
        <v>2500</v>
      </c>
      <c r="C26" s="5" t="n">
        <v>2500</v>
      </c>
      <c r="D26" s="5" t="n">
        <v>5000</v>
      </c>
      <c r="E26" s="5" t="n">
        <v>5000</v>
      </c>
    </row>
    <row r="27" spans="1:5">
      <c r="A27" s="4" t="s">
        <v>103</v>
      </c>
      <c r="B27" s="7" t="n">
        <v>-6656217</v>
      </c>
      <c r="C27" s="7" t="n">
        <v>-10694</v>
      </c>
      <c r="D27" s="7" t="n">
        <v>-6479896</v>
      </c>
      <c r="E27" s="7" t="n">
        <v>111186</v>
      </c>
    </row>
    <row r="28" spans="1:5">
      <c r="A28" s="4" t="s">
        <v>104</v>
      </c>
      <c r="B28" s="10" t="n">
        <v>-0.09</v>
      </c>
      <c r="C28" s="7" t="n">
        <v>0</v>
      </c>
      <c r="D28" s="10" t="n">
        <v>-0.08</v>
      </c>
      <c r="E28" s="7" t="n">
        <v>0</v>
      </c>
    </row>
    <row r="29" spans="1:5">
      <c r="A29" s="4" t="s">
        <v>105</v>
      </c>
      <c r="B29" s="11" t="n">
        <v>-0.09</v>
      </c>
      <c r="C29" s="5" t="n">
        <v>0</v>
      </c>
      <c r="D29" s="11" t="n">
        <v>-0.08</v>
      </c>
      <c r="E29" s="5" t="n">
        <v>0</v>
      </c>
    </row>
    <row r="30" spans="1:5">
      <c r="A30" s="4" t="s">
        <v>106</v>
      </c>
      <c r="B30" s="5" t="n">
        <v>0</v>
      </c>
      <c r="C30" s="5" t="n">
        <v>0</v>
      </c>
      <c r="D30" s="5" t="n">
        <v>0</v>
      </c>
      <c r="E30" s="5" t="n">
        <v>0</v>
      </c>
    </row>
    <row r="31" spans="1:5">
      <c r="A31" s="4" t="s">
        <v>107</v>
      </c>
      <c r="B31" s="5" t="n">
        <v>0</v>
      </c>
      <c r="C31" s="5" t="n">
        <v>0</v>
      </c>
      <c r="D31" s="5" t="n">
        <v>0</v>
      </c>
      <c r="E31" s="5" t="n">
        <v>0</v>
      </c>
    </row>
    <row r="32" spans="1:5">
      <c r="A32" s="4" t="s">
        <v>108</v>
      </c>
      <c r="B32" s="11" t="n">
        <v>-0.09</v>
      </c>
      <c r="C32" s="5" t="n">
        <v>0</v>
      </c>
      <c r="D32" s="11" t="n">
        <v>-0.08</v>
      </c>
      <c r="E32" s="5" t="n">
        <v>0</v>
      </c>
    </row>
    <row r="33" spans="1:5">
      <c r="A33" s="4" t="s">
        <v>109</v>
      </c>
      <c r="B33" s="10" t="n">
        <v>-0.09</v>
      </c>
      <c r="C33" s="7" t="n">
        <v>0</v>
      </c>
      <c r="D33" s="10" t="n">
        <v>-0.08</v>
      </c>
      <c r="E33" s="7" t="n">
        <v>0</v>
      </c>
    </row>
    <row r="34" spans="1:5">
      <c r="A34" s="4" t="s">
        <v>110</v>
      </c>
      <c r="B34" s="5" t="n">
        <v>73776291</v>
      </c>
      <c r="C34" s="5" t="n">
        <v>82938960</v>
      </c>
      <c r="D34" s="5" t="n">
        <v>78332314</v>
      </c>
      <c r="E34" s="5" t="n">
        <v>82938960</v>
      </c>
    </row>
    <row r="35" spans="1:5">
      <c r="A35" s="4" t="s">
        <v>110</v>
      </c>
      <c r="B35" s="5" t="n">
        <v>73776291</v>
      </c>
      <c r="C35" s="5" t="n">
        <v>82938960</v>
      </c>
      <c r="D35" s="5" t="n">
        <v>78332314</v>
      </c>
      <c r="E35" s="5" t="n">
        <v>85584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43</v>
      </c>
    </row>
    <row r="2" spans="1:3">
      <c r="A2" s="3" t="s">
        <v>4</v>
      </c>
    </row>
    <row r="3" spans="1:3">
      <c r="A3" s="4" t="s">
        <v>240</v>
      </c>
      <c r="C3" s="7" t="n">
        <v>217422</v>
      </c>
    </row>
    <row r="4" spans="1:3">
      <c r="A4" s="4" t="s">
        <v>241</v>
      </c>
      <c r="C4" s="5" t="n">
        <v>273086</v>
      </c>
    </row>
    <row r="5" spans="1:3">
      <c r="A5" s="4" t="s">
        <v>242</v>
      </c>
      <c r="C5" s="5" t="n">
        <v>125998</v>
      </c>
    </row>
    <row r="6" spans="1:3">
      <c r="A6" s="4" t="s">
        <v>243</v>
      </c>
      <c r="C6" s="5" t="n">
        <v>39319</v>
      </c>
    </row>
    <row r="7" spans="1:3">
      <c r="A7" s="4" t="s">
        <v>244</v>
      </c>
      <c r="C7" s="5" t="n">
        <v>655825</v>
      </c>
    </row>
    <row r="8" spans="1:3">
      <c r="A8" s="4" t="s">
        <v>245</v>
      </c>
      <c r="C8" s="5" t="n">
        <v>934343</v>
      </c>
    </row>
    <row r="9" spans="1:3">
      <c r="A9" s="4" t="s">
        <v>246</v>
      </c>
      <c r="C9" s="5" t="n">
        <v>109465</v>
      </c>
    </row>
    <row r="10" spans="1:3">
      <c r="A10" s="4" t="s">
        <v>247</v>
      </c>
      <c r="C10" s="5" t="n">
        <v>1043808</v>
      </c>
    </row>
    <row r="11" spans="1:3">
      <c r="A11" s="4" t="s">
        <v>50</v>
      </c>
      <c r="B11" s="7" t="n">
        <v>0</v>
      </c>
      <c r="C11" s="5" t="n">
        <v>1699633</v>
      </c>
    </row>
    <row r="12" spans="1:3">
      <c r="A12" s="4" t="s">
        <v>248</v>
      </c>
      <c r="C12" s="5" t="n">
        <v>181463</v>
      </c>
    </row>
    <row r="13" spans="1:3">
      <c r="A13" s="4" t="s">
        <v>249</v>
      </c>
      <c r="C13" s="5" t="n">
        <v>12782</v>
      </c>
    </row>
    <row r="14" spans="1:3">
      <c r="A14" s="4" t="s">
        <v>250</v>
      </c>
      <c r="C14" s="5" t="n">
        <v>84508</v>
      </c>
    </row>
    <row r="15" spans="1:3">
      <c r="A15" s="4" t="s">
        <v>251</v>
      </c>
      <c r="C15" s="5" t="n">
        <v>37678</v>
      </c>
    </row>
    <row r="16" spans="1:3">
      <c r="A16" s="4" t="s">
        <v>252</v>
      </c>
      <c r="C16" s="5" t="n">
        <v>316431</v>
      </c>
    </row>
    <row r="17" spans="1:3">
      <c r="A17" s="4" t="s">
        <v>253</v>
      </c>
      <c r="C17" s="5" t="n">
        <v>560764</v>
      </c>
    </row>
    <row r="18" spans="1:3">
      <c r="A18" s="4" t="s">
        <v>254</v>
      </c>
      <c r="C18" s="5" t="n">
        <v>17910</v>
      </c>
    </row>
    <row r="19" spans="1:3">
      <c r="A19" s="4" t="s">
        <v>255</v>
      </c>
      <c r="C19" s="5" t="n">
        <v>89378</v>
      </c>
    </row>
    <row r="20" spans="1:3">
      <c r="A20" s="4" t="s">
        <v>256</v>
      </c>
      <c r="C20" s="5" t="n">
        <v>668052</v>
      </c>
    </row>
    <row r="21" spans="1:3">
      <c r="A21" s="4" t="s">
        <v>63</v>
      </c>
      <c r="B21" s="7" t="n">
        <v>0</v>
      </c>
      <c r="C21" s="7" t="n">
        <v>9844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9</v>
      </c>
      <c r="D1" s="2" t="s">
        <v>1</v>
      </c>
    </row>
    <row r="2" spans="1:5">
      <c r="B2" s="2" t="s">
        <v>2</v>
      </c>
      <c r="C2" s="2" t="s">
        <v>80</v>
      </c>
      <c r="D2" s="2" t="s">
        <v>2</v>
      </c>
      <c r="E2" s="2" t="s">
        <v>80</v>
      </c>
    </row>
    <row r="3" spans="1:5">
      <c r="A3" s="3" t="s">
        <v>4</v>
      </c>
    </row>
    <row r="4" spans="1:5">
      <c r="A4" s="4" t="s">
        <v>258</v>
      </c>
      <c r="B4" s="7" t="n">
        <v>425538</v>
      </c>
      <c r="C4" s="7" t="n">
        <v>1234632</v>
      </c>
      <c r="D4" s="7" t="n">
        <v>1786911</v>
      </c>
      <c r="E4" s="7" t="n">
        <v>2577871</v>
      </c>
    </row>
    <row r="5" spans="1:5">
      <c r="A5" s="4" t="s">
        <v>259</v>
      </c>
      <c r="B5" s="5" t="n">
        <v>354198</v>
      </c>
      <c r="C5" s="5" t="n">
        <v>971126</v>
      </c>
      <c r="D5" s="5" t="n">
        <v>1208619</v>
      </c>
      <c r="E5" s="5" t="n">
        <v>1883644</v>
      </c>
    </row>
    <row r="6" spans="1:5">
      <c r="A6" s="4" t="s">
        <v>260</v>
      </c>
      <c r="B6" s="5" t="n">
        <v>94672</v>
      </c>
      <c r="C6" s="5" t="n">
        <v>230693</v>
      </c>
      <c r="D6" s="5" t="n">
        <v>338877</v>
      </c>
      <c r="E6" s="5" t="n">
        <v>434274</v>
      </c>
    </row>
    <row r="7" spans="1:5">
      <c r="A7" s="4" t="s">
        <v>261</v>
      </c>
      <c r="B7" s="5" t="n">
        <v>12517</v>
      </c>
      <c r="C7" s="5" t="n">
        <v>44304</v>
      </c>
      <c r="D7" s="5" t="n">
        <v>51370</v>
      </c>
      <c r="E7" s="5" t="n">
        <v>86782</v>
      </c>
    </row>
    <row r="8" spans="1:5">
      <c r="A8" s="4" t="s">
        <v>262</v>
      </c>
      <c r="B8" s="5" t="n">
        <v>461387</v>
      </c>
      <c r="C8" s="5" t="n">
        <v>1246123</v>
      </c>
      <c r="D8" s="5" t="n">
        <v>1598866</v>
      </c>
      <c r="E8" s="5" t="n">
        <v>2404700</v>
      </c>
    </row>
    <row r="9" spans="1:5">
      <c r="A9" s="4" t="s">
        <v>263</v>
      </c>
      <c r="B9" s="5" t="n">
        <v>-35849</v>
      </c>
      <c r="C9" s="5" t="n">
        <v>-11491</v>
      </c>
      <c r="D9" s="5" t="n">
        <v>188045</v>
      </c>
      <c r="E9" s="5" t="n">
        <v>173171</v>
      </c>
    </row>
    <row r="10" spans="1:5">
      <c r="A10" s="4" t="s">
        <v>264</v>
      </c>
      <c r="B10" s="5" t="n">
        <v>-2271</v>
      </c>
      <c r="C10" s="5" t="n">
        <v>3297</v>
      </c>
      <c r="D10" s="5" t="n">
        <v>9745</v>
      </c>
      <c r="E10" s="5" t="n">
        <v>3584</v>
      </c>
    </row>
    <row r="11" spans="1:5">
      <c r="A11" s="4" t="s">
        <v>265</v>
      </c>
      <c r="B11" s="5" t="n">
        <v>-38120</v>
      </c>
      <c r="C11" s="5" t="n">
        <v>-8194</v>
      </c>
      <c r="D11" s="5" t="n">
        <v>178300</v>
      </c>
      <c r="E11" s="5" t="n">
        <v>169587</v>
      </c>
    </row>
    <row r="12" spans="1:5">
      <c r="A12" s="4" t="s">
        <v>266</v>
      </c>
      <c r="B12" s="5" t="n">
        <v>0</v>
      </c>
      <c r="C12" s="5" t="n">
        <v>0</v>
      </c>
      <c r="D12" s="5" t="n">
        <v>-37367</v>
      </c>
      <c r="E12" s="5" t="n">
        <v>-53401</v>
      </c>
    </row>
    <row r="13" spans="1:5">
      <c r="A13" s="4" t="s">
        <v>267</v>
      </c>
      <c r="B13" s="7" t="n">
        <v>-38120</v>
      </c>
      <c r="C13" s="7" t="n">
        <v>-8194</v>
      </c>
      <c r="D13" s="7" t="n">
        <v>140933</v>
      </c>
      <c r="E13" s="7" t="n">
        <v>1161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268</v>
      </c>
      <c r="B1" s="2" t="s">
        <v>269</v>
      </c>
      <c r="C1" s="2" t="s">
        <v>270</v>
      </c>
    </row>
    <row r="2" spans="1:3">
      <c r="A2" s="3" t="s">
        <v>4</v>
      </c>
    </row>
    <row r="3" spans="1:3">
      <c r="A3" s="4" t="s">
        <v>271</v>
      </c>
      <c r="B3" s="5" t="n">
        <v>10000</v>
      </c>
      <c r="C3" s="5" t="n">
        <v>156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2</v>
      </c>
      <c r="B1" s="2" t="s">
        <v>79</v>
      </c>
      <c r="C1" s="2" t="s">
        <v>1</v>
      </c>
    </row>
    <row r="2" spans="1:4">
      <c r="B2" s="2" t="s">
        <v>2</v>
      </c>
      <c r="C2" s="2" t="s">
        <v>2</v>
      </c>
      <c r="D2" s="2" t="s">
        <v>80</v>
      </c>
    </row>
    <row r="3" spans="1:4">
      <c r="A3" s="3" t="s">
        <v>4</v>
      </c>
    </row>
    <row r="4" spans="1:4">
      <c r="A4" s="4" t="s">
        <v>85</v>
      </c>
      <c r="B4" s="7" t="n">
        <v>6310214</v>
      </c>
      <c r="C4" s="7" t="n">
        <v>6310214</v>
      </c>
      <c r="D4"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9</v>
      </c>
      <c r="D1" s="2" t="s">
        <v>1</v>
      </c>
    </row>
    <row r="2" spans="1:5">
      <c r="B2" s="2" t="s">
        <v>2</v>
      </c>
      <c r="C2" s="2" t="s">
        <v>80</v>
      </c>
      <c r="D2" s="2" t="s">
        <v>2</v>
      </c>
      <c r="E2" s="2" t="s">
        <v>80</v>
      </c>
    </row>
    <row r="3" spans="1:5">
      <c r="A3" s="3" t="s">
        <v>4</v>
      </c>
    </row>
    <row r="4" spans="1:5">
      <c r="A4" s="4" t="s">
        <v>97</v>
      </c>
      <c r="B4" s="7" t="n">
        <v>-6615597</v>
      </c>
      <c r="C4" s="7" t="n">
        <v>0</v>
      </c>
      <c r="D4" s="7" t="n">
        <v>-6615829</v>
      </c>
      <c r="E4" s="7" t="n">
        <v>0</v>
      </c>
    </row>
    <row r="5" spans="1:5">
      <c r="A5" s="4" t="s">
        <v>100</v>
      </c>
      <c r="B5" s="5" t="n">
        <v>-38120</v>
      </c>
      <c r="C5" s="5" t="n">
        <v>-8194</v>
      </c>
      <c r="D5" s="5" t="n">
        <v>140933</v>
      </c>
      <c r="E5" s="5" t="n">
        <v>116186</v>
      </c>
    </row>
    <row r="6" spans="1:5">
      <c r="A6" s="4" t="s">
        <v>101</v>
      </c>
      <c r="B6" s="5" t="n">
        <v>-6653717</v>
      </c>
      <c r="C6" s="5" t="n">
        <v>-8194</v>
      </c>
      <c r="D6" s="5" t="n">
        <v>-6474896</v>
      </c>
      <c r="E6" s="5" t="n">
        <v>116186</v>
      </c>
    </row>
    <row r="7" spans="1:5">
      <c r="A7" s="4" t="s">
        <v>102</v>
      </c>
      <c r="B7" s="5" t="n">
        <v>2500</v>
      </c>
      <c r="C7" s="5" t="n">
        <v>2500</v>
      </c>
      <c r="D7" s="5" t="n">
        <v>5000</v>
      </c>
      <c r="E7" s="5" t="n">
        <v>5000</v>
      </c>
    </row>
    <row r="8" spans="1:5">
      <c r="A8" s="4" t="s">
        <v>103</v>
      </c>
      <c r="B8" s="7" t="n">
        <v>-6656217</v>
      </c>
      <c r="C8" s="7" t="n">
        <v>-10694</v>
      </c>
      <c r="D8" s="7" t="n">
        <v>-6479896</v>
      </c>
      <c r="E8" s="7" t="n">
        <v>111186</v>
      </c>
    </row>
    <row r="9" spans="1:5">
      <c r="A9" s="4" t="s">
        <v>110</v>
      </c>
      <c r="B9" s="5" t="n">
        <v>73776291</v>
      </c>
      <c r="C9" s="5" t="n">
        <v>82938960</v>
      </c>
      <c r="D9" s="5" t="n">
        <v>78332314</v>
      </c>
      <c r="E9" s="5" t="n">
        <v>82938960</v>
      </c>
    </row>
    <row r="10" spans="1:5">
      <c r="A10" s="4" t="s">
        <v>274</v>
      </c>
      <c r="B10" s="7" t="n">
        <v>0</v>
      </c>
      <c r="C10" s="7" t="n">
        <v>0</v>
      </c>
      <c r="D10" s="7" t="n">
        <v>0</v>
      </c>
      <c r="E10" s="7" t="n">
        <v>1082673</v>
      </c>
    </row>
    <row r="11" spans="1:5">
      <c r="A11" s="4" t="s">
        <v>275</v>
      </c>
      <c r="B11" s="5" t="n">
        <v>0</v>
      </c>
      <c r="C11" s="5" t="n">
        <v>0</v>
      </c>
      <c r="D11" s="5" t="n">
        <v>0</v>
      </c>
      <c r="E11" s="5" t="n">
        <v>0</v>
      </c>
    </row>
    <row r="12" spans="1:5">
      <c r="A12" s="4" t="s">
        <v>276</v>
      </c>
      <c r="B12" s="5" t="n">
        <v>0</v>
      </c>
      <c r="C12" s="5" t="n">
        <v>0</v>
      </c>
      <c r="D12" s="5" t="n">
        <v>0</v>
      </c>
      <c r="E12" s="5" t="n">
        <v>1562500</v>
      </c>
    </row>
    <row r="13" spans="1:5">
      <c r="A13" s="4" t="s">
        <v>277</v>
      </c>
      <c r="B13" s="7" t="n">
        <v>0</v>
      </c>
      <c r="C13" s="7" t="n">
        <v>0</v>
      </c>
      <c r="D13" s="7" t="n">
        <v>0</v>
      </c>
      <c r="E13" s="7" t="n">
        <v>0</v>
      </c>
    </row>
    <row r="14" spans="1:5">
      <c r="A14" s="4" t="s">
        <v>110</v>
      </c>
      <c r="B14" s="5" t="n">
        <v>73776291</v>
      </c>
      <c r="C14" s="5" t="n">
        <v>82938960</v>
      </c>
      <c r="D14" s="5" t="n">
        <v>78332314</v>
      </c>
      <c r="E14" s="5" t="n">
        <v>85584133</v>
      </c>
    </row>
    <row r="15" spans="1:5">
      <c r="A15" s="4" t="s">
        <v>104</v>
      </c>
      <c r="B15" s="10" t="n">
        <v>-0.09</v>
      </c>
      <c r="C15" s="7" t="n">
        <v>0</v>
      </c>
      <c r="D15" s="10" t="n">
        <v>-0.08</v>
      </c>
      <c r="E15" s="7" t="n">
        <v>0</v>
      </c>
    </row>
    <row r="16" spans="1:5">
      <c r="A16" s="4" t="s">
        <v>105</v>
      </c>
      <c r="B16" s="11" t="n">
        <v>-0.09</v>
      </c>
      <c r="C16" s="5" t="n">
        <v>0</v>
      </c>
      <c r="D16" s="11" t="n">
        <v>-0.08</v>
      </c>
      <c r="E16" s="5" t="n">
        <v>0</v>
      </c>
    </row>
    <row r="17" spans="1:5">
      <c r="A17" s="4" t="s">
        <v>106</v>
      </c>
      <c r="B17" s="5" t="n">
        <v>0</v>
      </c>
      <c r="C17" s="5" t="n">
        <v>0</v>
      </c>
      <c r="D17" s="5" t="n">
        <v>0</v>
      </c>
      <c r="E17" s="5" t="n">
        <v>0</v>
      </c>
    </row>
    <row r="18" spans="1:5">
      <c r="A18" s="4" t="s">
        <v>107</v>
      </c>
      <c r="B18" s="5" t="n">
        <v>0</v>
      </c>
      <c r="C18" s="5" t="n">
        <v>0</v>
      </c>
      <c r="D18" s="5" t="n">
        <v>0</v>
      </c>
      <c r="E18" s="5" t="n">
        <v>0</v>
      </c>
    </row>
    <row r="19" spans="1:5">
      <c r="A19" s="4" t="s">
        <v>108</v>
      </c>
      <c r="B19" s="11" t="n">
        <v>-0.09</v>
      </c>
      <c r="C19" s="5" t="n">
        <v>0</v>
      </c>
      <c r="D19" s="11" t="n">
        <v>-0.08</v>
      </c>
      <c r="E19" s="5" t="n">
        <v>0</v>
      </c>
    </row>
    <row r="20" spans="1:5">
      <c r="A20" s="4" t="s">
        <v>109</v>
      </c>
      <c r="B20" s="10" t="n">
        <v>-0.09</v>
      </c>
      <c r="C20" s="7" t="n">
        <v>0</v>
      </c>
      <c r="D20" s="10" t="n">
        <v>-0.08</v>
      </c>
      <c r="E20"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43</v>
      </c>
    </row>
    <row r="2" spans="1:3">
      <c r="A2" s="4" t="s">
        <v>45</v>
      </c>
      <c r="B2" s="7" t="n">
        <v>8381</v>
      </c>
      <c r="C2" s="7" t="n">
        <v>217422</v>
      </c>
    </row>
    <row r="3" spans="1:3">
      <c r="A3" s="4" t="s">
        <v>54</v>
      </c>
      <c r="B3" s="5" t="n">
        <v>50000</v>
      </c>
    </row>
    <row r="4" spans="1:3">
      <c r="A4" s="4" t="s">
        <v>279</v>
      </c>
      <c r="B4" s="5" t="n">
        <v>280659</v>
      </c>
    </row>
    <row r="5" spans="1:3">
      <c r="A5" s="4" t="s">
        <v>280</v>
      </c>
      <c r="C5" s="5" t="n">
        <v>12782</v>
      </c>
    </row>
    <row r="6" spans="1:3">
      <c r="A6" s="4" t="s">
        <v>281</v>
      </c>
      <c r="C6" s="5" t="n">
        <v>645272</v>
      </c>
    </row>
    <row r="7" spans="1:3">
      <c r="A7" s="4" t="s">
        <v>282</v>
      </c>
      <c r="C7" s="5" t="n">
        <v>89378</v>
      </c>
    </row>
    <row r="8" spans="1:3">
      <c r="A8" s="4" t="s">
        <v>283</v>
      </c>
    </row>
    <row r="9" spans="1:3">
      <c r="A9" s="4" t="s">
        <v>45</v>
      </c>
      <c r="B9" s="5" t="n">
        <v>8381</v>
      </c>
      <c r="C9" s="5" t="n">
        <v>217422</v>
      </c>
    </row>
    <row r="10" spans="1:3">
      <c r="A10" s="4" t="s">
        <v>284</v>
      </c>
    </row>
    <row r="11" spans="1:3">
      <c r="A11" s="4" t="s">
        <v>280</v>
      </c>
      <c r="C11" s="5" t="n">
        <v>12782</v>
      </c>
    </row>
    <row r="12" spans="1:3">
      <c r="A12" s="4" t="s">
        <v>281</v>
      </c>
      <c r="C12" s="5" t="n">
        <v>574317</v>
      </c>
    </row>
    <row r="13" spans="1:3">
      <c r="A13" s="4" t="s">
        <v>285</v>
      </c>
    </row>
    <row r="14" spans="1:3">
      <c r="A14" s="4" t="s">
        <v>54</v>
      </c>
      <c r="B14" s="5" t="n">
        <v>50000</v>
      </c>
    </row>
    <row r="15" spans="1:3">
      <c r="A15" s="4" t="s">
        <v>279</v>
      </c>
      <c r="B15" s="7" t="n">
        <v>280659</v>
      </c>
    </row>
    <row r="16" spans="1:3">
      <c r="A16" s="4" t="s">
        <v>282</v>
      </c>
      <c r="C16" s="7" t="n">
        <v>822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86</v>
      </c>
      <c r="B1" s="2" t="s">
        <v>1</v>
      </c>
    </row>
    <row r="2" spans="1:2">
      <c r="B2" s="2" t="s">
        <v>287</v>
      </c>
    </row>
    <row r="3" spans="1:2">
      <c r="A3" s="3" t="s">
        <v>4</v>
      </c>
    </row>
    <row r="4" spans="1:2">
      <c r="A4" s="4" t="s">
        <v>288</v>
      </c>
      <c r="B4" s="7" t="n">
        <v>1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9</v>
      </c>
      <c r="B1" s="2" t="s">
        <v>2</v>
      </c>
      <c r="C1" s="2" t="s">
        <v>43</v>
      </c>
    </row>
    <row r="2" spans="1:3">
      <c r="A2" s="3" t="s">
        <v>4</v>
      </c>
    </row>
    <row r="3" spans="1:3">
      <c r="A3" s="4" t="s">
        <v>290</v>
      </c>
      <c r="B3" s="7" t="n">
        <v>624432</v>
      </c>
      <c r="C3" s="7" t="n">
        <v>645272</v>
      </c>
    </row>
    <row r="4" spans="1:3">
      <c r="A4" s="4" t="s">
        <v>291</v>
      </c>
      <c r="B4" s="4" t="s">
        <v>292</v>
      </c>
    </row>
    <row r="5" spans="1:3">
      <c r="A5" s="4" t="s">
        <v>293</v>
      </c>
      <c r="B5" s="7" t="n">
        <v>366527</v>
      </c>
    </row>
    <row r="6" spans="1:3">
      <c r="A6" s="4" t="s">
        <v>294</v>
      </c>
      <c r="B6" s="4" t="s">
        <v>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6</v>
      </c>
      <c r="B1" s="2" t="s">
        <v>2</v>
      </c>
      <c r="C1" s="2" t="s">
        <v>43</v>
      </c>
    </row>
    <row r="2" spans="1:3">
      <c r="A2" s="3" t="s">
        <v>4</v>
      </c>
    </row>
    <row r="3" spans="1:3">
      <c r="A3" s="4" t="s">
        <v>64</v>
      </c>
      <c r="B3" s="7" t="n">
        <v>280659</v>
      </c>
      <c r="C3" s="7" t="n">
        <v>0</v>
      </c>
    </row>
    <row r="4" spans="1:3">
      <c r="A4" s="4" t="s">
        <v>297</v>
      </c>
      <c r="B4" s="7" t="n">
        <v>66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298</v>
      </c>
      <c r="B1" s="2" t="s">
        <v>269</v>
      </c>
      <c r="C1" s="2" t="s">
        <v>270</v>
      </c>
    </row>
    <row r="2" spans="1:3">
      <c r="A2" s="3" t="s">
        <v>4</v>
      </c>
    </row>
    <row r="3" spans="1:3">
      <c r="A3" s="4" t="s">
        <v>271</v>
      </c>
      <c r="B3" s="5" t="n">
        <v>10000</v>
      </c>
      <c r="C3" s="5" t="n">
        <v>156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53"/>
    <col customWidth="1" max="4" min="4" width="50"/>
    <col customWidth="1" max="5" min="5" width="18"/>
    <col customWidth="1" max="6" min="6" width="11"/>
    <col customWidth="1" max="7" min="7" width="25"/>
    <col customWidth="1" max="8" min="8" width="25"/>
  </cols>
  <sheetData>
    <row r="1" spans="1:8">
      <c r="A1" s="1" t="s">
        <v>111</v>
      </c>
      <c r="B1" s="2" t="s">
        <v>67</v>
      </c>
      <c r="C1" s="2" t="s">
        <v>112</v>
      </c>
      <c r="D1" s="2" t="s">
        <v>113</v>
      </c>
      <c r="E1" s="2" t="s">
        <v>114</v>
      </c>
      <c r="F1" s="2" t="s">
        <v>115</v>
      </c>
      <c r="G1" s="2" t="s">
        <v>116</v>
      </c>
      <c r="H1" s="2" t="s">
        <v>117</v>
      </c>
    </row>
    <row r="2" spans="1:8">
      <c r="A2" s="4" t="s">
        <v>118</v>
      </c>
      <c r="B2" s="5" t="n">
        <v>82938960</v>
      </c>
      <c r="G2" s="5" t="n">
        <v>1562500</v>
      </c>
    </row>
    <row r="3" spans="1:8">
      <c r="A3" s="4" t="s">
        <v>119</v>
      </c>
      <c r="B3" s="7" t="n">
        <v>82939</v>
      </c>
      <c r="C3" s="7" t="n">
        <v>124844</v>
      </c>
      <c r="D3" s="7" t="n">
        <v>229744</v>
      </c>
      <c r="E3" s="7" t="n">
        <v>277467</v>
      </c>
      <c r="F3" s="7" t="n">
        <v>715150</v>
      </c>
      <c r="G3" s="7" t="n">
        <v>156</v>
      </c>
      <c r="H3" s="7" t="n">
        <v>0</v>
      </c>
    </row>
    <row r="4" spans="1:8">
      <c r="A4" s="4" t="s">
        <v>120</v>
      </c>
      <c r="B4" s="5" t="n">
        <v>82938960</v>
      </c>
      <c r="G4" s="5" t="n">
        <v>1562500</v>
      </c>
    </row>
    <row r="5" spans="1:8">
      <c r="A5" s="4" t="s">
        <v>121</v>
      </c>
      <c r="B5" s="7" t="n">
        <v>0</v>
      </c>
      <c r="C5" s="5" t="n">
        <v>0</v>
      </c>
      <c r="D5" s="5" t="n">
        <v>-50000</v>
      </c>
      <c r="E5" s="5" t="n">
        <v>0</v>
      </c>
      <c r="F5" s="5" t="n">
        <v>-50000</v>
      </c>
      <c r="G5" s="7" t="n">
        <v>0</v>
      </c>
      <c r="H5" s="5" t="n">
        <v>0</v>
      </c>
    </row>
    <row r="6" spans="1:8">
      <c r="A6" s="4" t="s">
        <v>122</v>
      </c>
      <c r="B6" s="5" t="n">
        <v>0</v>
      </c>
      <c r="C6" s="5" t="n">
        <v>0</v>
      </c>
      <c r="D6" s="5" t="n">
        <v>0</v>
      </c>
      <c r="E6" s="5" t="n">
        <v>-2500</v>
      </c>
      <c r="F6" s="5" t="n">
        <v>-2500</v>
      </c>
      <c r="G6" s="5" t="n">
        <v>0</v>
      </c>
      <c r="H6" s="5" t="n">
        <v>0</v>
      </c>
    </row>
    <row r="7" spans="1:8">
      <c r="A7" s="4" t="s">
        <v>123</v>
      </c>
      <c r="B7" s="5" t="n">
        <v>0</v>
      </c>
      <c r="C7" s="5" t="n">
        <v>0</v>
      </c>
      <c r="D7" s="5" t="n">
        <v>22857</v>
      </c>
      <c r="E7" s="5" t="n">
        <v>0</v>
      </c>
      <c r="F7" s="5" t="n">
        <v>22857</v>
      </c>
      <c r="G7" s="5" t="n">
        <v>0</v>
      </c>
      <c r="H7" s="5" t="n">
        <v>0</v>
      </c>
    </row>
    <row r="8" spans="1:8">
      <c r="A8" s="4" t="s">
        <v>124</v>
      </c>
      <c r="B8" s="7" t="n">
        <v>-13669</v>
      </c>
      <c r="C8" s="5" t="n">
        <v>0</v>
      </c>
      <c r="D8" s="5" t="n">
        <v>-202601</v>
      </c>
      <c r="E8" s="5" t="n">
        <v>-660171</v>
      </c>
      <c r="F8" s="5" t="n">
        <v>-866441</v>
      </c>
      <c r="G8" s="5" t="n">
        <v>0</v>
      </c>
      <c r="H8" s="5" t="n">
        <v>0</v>
      </c>
    </row>
    <row r="9" spans="1:8">
      <c r="A9" s="4" t="s">
        <v>125</v>
      </c>
      <c r="B9" s="5" t="n">
        <v>-13668900</v>
      </c>
    </row>
    <row r="10" spans="1:8">
      <c r="A10" s="4" t="s">
        <v>126</v>
      </c>
      <c r="B10" s="7" t="n">
        <v>0</v>
      </c>
      <c r="C10" s="5" t="n">
        <v>0</v>
      </c>
      <c r="D10" s="5" t="n">
        <v>0</v>
      </c>
      <c r="E10" s="5" t="n">
        <v>0</v>
      </c>
      <c r="F10" s="5" t="n">
        <v>7156214</v>
      </c>
      <c r="G10" s="7" t="n">
        <v>0</v>
      </c>
      <c r="H10" s="7" t="n">
        <v>10</v>
      </c>
    </row>
    <row r="11" spans="1:8">
      <c r="A11" s="4" t="s">
        <v>118</v>
      </c>
      <c r="B11" s="5" t="n">
        <v>82938960</v>
      </c>
      <c r="G11" s="5" t="n">
        <v>1562500</v>
      </c>
      <c r="H11" s="5" t="n">
        <v>10000</v>
      </c>
    </row>
    <row r="12" spans="1:8">
      <c r="A12" s="4" t="s">
        <v>127</v>
      </c>
      <c r="B12" s="7" t="n">
        <v>0</v>
      </c>
      <c r="C12" s="5" t="n">
        <v>0</v>
      </c>
      <c r="D12" s="5" t="n">
        <v>0</v>
      </c>
      <c r="E12" s="5" t="n">
        <v>-6474896</v>
      </c>
      <c r="F12" s="5" t="n">
        <v>-6474896</v>
      </c>
      <c r="G12" s="7" t="n">
        <v>0</v>
      </c>
      <c r="H12" s="7" t="n">
        <v>0</v>
      </c>
    </row>
    <row r="13" spans="1:8">
      <c r="A13" s="4" t="s">
        <v>128</v>
      </c>
      <c r="B13" s="7" t="n">
        <v>69270</v>
      </c>
      <c r="C13" s="7" t="n">
        <v>124844</v>
      </c>
      <c r="D13" s="7" t="n">
        <v>0</v>
      </c>
      <c r="E13" s="7" t="n">
        <v>-6860100</v>
      </c>
      <c r="F13" s="7" t="n">
        <v>490384</v>
      </c>
      <c r="G13" s="7" t="n">
        <v>156</v>
      </c>
      <c r="H13" s="7" t="n">
        <v>10</v>
      </c>
    </row>
    <row r="14" spans="1:8">
      <c r="A14" s="4" t="s">
        <v>129</v>
      </c>
      <c r="B14" s="5" t="n">
        <v>69270060</v>
      </c>
      <c r="G14" s="5" t="n">
        <v>1562500</v>
      </c>
      <c r="H14" s="5" t="n">
        <v>10000</v>
      </c>
    </row>
    <row r="15" spans="1:8">
      <c r="A15" s="4" t="s">
        <v>118</v>
      </c>
      <c r="B15" s="5" t="n">
        <v>69270060</v>
      </c>
      <c r="G15" s="5" t="n">
        <v>1562500</v>
      </c>
      <c r="H15" s="5" t="n">
        <v>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99</v>
      </c>
      <c r="B1" s="2" t="s">
        <v>1</v>
      </c>
    </row>
    <row r="2" spans="1:4">
      <c r="B2" s="2" t="s">
        <v>2</v>
      </c>
      <c r="C2" s="2" t="s">
        <v>80</v>
      </c>
      <c r="D2" s="2" t="s">
        <v>300</v>
      </c>
    </row>
    <row r="3" spans="1:4">
      <c r="A3" s="3" t="s">
        <v>4</v>
      </c>
    </row>
    <row r="4" spans="1:4">
      <c r="A4" s="4" t="s">
        <v>301</v>
      </c>
      <c r="B4" s="7" t="n">
        <v>22857</v>
      </c>
      <c r="C4" s="7" t="n">
        <v>5681</v>
      </c>
    </row>
    <row r="5" spans="1:4">
      <c r="A5" s="4" t="s">
        <v>302</v>
      </c>
      <c r="D5" s="7" t="n">
        <v>205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0</v>
      </c>
    </row>
    <row r="3" spans="1:3">
      <c r="A3" s="3" t="s">
        <v>131</v>
      </c>
    </row>
    <row r="4" spans="1:3">
      <c r="A4" s="4" t="s">
        <v>101</v>
      </c>
      <c r="B4" s="7" t="n">
        <v>-6474896</v>
      </c>
      <c r="C4" s="7" t="n">
        <v>116186</v>
      </c>
    </row>
    <row r="5" spans="1:3">
      <c r="A5" s="3" t="s">
        <v>132</v>
      </c>
    </row>
    <row r="6" spans="1:3">
      <c r="A6" s="4" t="s">
        <v>85</v>
      </c>
      <c r="B6" s="5" t="n">
        <v>6310214</v>
      </c>
      <c r="C6" s="5" t="n">
        <v>0</v>
      </c>
    </row>
    <row r="7" spans="1:3">
      <c r="A7" s="3" t="s">
        <v>133</v>
      </c>
    </row>
    <row r="8" spans="1:3">
      <c r="A8" s="4" t="s">
        <v>49</v>
      </c>
      <c r="B8" s="5" t="n">
        <v>-5096</v>
      </c>
      <c r="C8" s="5" t="n">
        <v>0</v>
      </c>
    </row>
    <row r="9" spans="1:3">
      <c r="A9" s="4" t="s">
        <v>134</v>
      </c>
      <c r="B9" s="5" t="n">
        <v>50934</v>
      </c>
      <c r="C9" s="5" t="n">
        <v>0</v>
      </c>
    </row>
    <row r="10" spans="1:3">
      <c r="A10" s="4" t="s">
        <v>135</v>
      </c>
      <c r="B10" s="5" t="n">
        <v>-358356</v>
      </c>
      <c r="C10" s="5" t="n">
        <v>59791</v>
      </c>
    </row>
    <row r="11" spans="1:3">
      <c r="A11" s="4" t="s">
        <v>131</v>
      </c>
      <c r="B11" s="5" t="n">
        <v>-487200</v>
      </c>
      <c r="C11" s="5" t="n">
        <v>175977</v>
      </c>
    </row>
    <row r="12" spans="1:3">
      <c r="A12" s="3" t="s">
        <v>136</v>
      </c>
    </row>
    <row r="13" spans="1:3">
      <c r="A13" s="4" t="s">
        <v>137</v>
      </c>
      <c r="B13" s="5" t="n">
        <v>0</v>
      </c>
      <c r="C13" s="5" t="n">
        <v>-689</v>
      </c>
    </row>
    <row r="14" spans="1:3">
      <c r="A14" s="4" t="s">
        <v>136</v>
      </c>
      <c r="B14" s="5" t="n">
        <v>0</v>
      </c>
      <c r="C14" s="5" t="n">
        <v>-689</v>
      </c>
    </row>
    <row r="15" spans="1:3">
      <c r="A15" s="3" t="s">
        <v>138</v>
      </c>
    </row>
    <row r="16" spans="1:3">
      <c r="A16" s="4" t="s">
        <v>64</v>
      </c>
      <c r="B16" s="5" t="n">
        <v>280659</v>
      </c>
      <c r="C16" s="5" t="n">
        <v>0</v>
      </c>
    </row>
    <row r="17" spans="1:3">
      <c r="A17" s="4" t="s">
        <v>139</v>
      </c>
      <c r="B17" s="5" t="n">
        <v>0</v>
      </c>
      <c r="C17" s="5" t="n">
        <v>-68576</v>
      </c>
    </row>
    <row r="18" spans="1:3">
      <c r="A18" s="4" t="s">
        <v>140</v>
      </c>
      <c r="B18" s="5" t="n">
        <v>-2500</v>
      </c>
      <c r="C18" s="5" t="n">
        <v>0</v>
      </c>
    </row>
    <row r="19" spans="1:3">
      <c r="A19" s="4" t="s">
        <v>138</v>
      </c>
      <c r="B19" s="5" t="n">
        <v>278159</v>
      </c>
      <c r="C19" s="5" t="n">
        <v>-68576</v>
      </c>
    </row>
    <row r="20" spans="1:3">
      <c r="A20" s="4" t="s">
        <v>141</v>
      </c>
      <c r="B20" s="5" t="n">
        <v>-209041</v>
      </c>
      <c r="C20" s="5" t="n">
        <v>106712</v>
      </c>
    </row>
    <row r="21" spans="1:3">
      <c r="A21" s="4" t="s">
        <v>142</v>
      </c>
      <c r="B21" s="5" t="n">
        <v>-10000</v>
      </c>
      <c r="C21" s="5" t="n">
        <v>0</v>
      </c>
    </row>
    <row r="22" spans="1:3">
      <c r="A22" s="4" t="s">
        <v>143</v>
      </c>
      <c r="B22" s="5" t="n">
        <v>217422</v>
      </c>
      <c r="C22" s="5" t="n">
        <v>430064</v>
      </c>
    </row>
    <row r="23" spans="1:3">
      <c r="A23" s="4" t="s">
        <v>143</v>
      </c>
      <c r="B23" s="5" t="n">
        <v>8381</v>
      </c>
      <c r="C23" s="5" t="n">
        <v>536776</v>
      </c>
    </row>
    <row r="24" spans="1:3">
      <c r="A24" s="4" t="s">
        <v>144</v>
      </c>
      <c r="B24" s="5" t="n">
        <v>9232</v>
      </c>
      <c r="C24" s="5" t="n">
        <v>20540</v>
      </c>
    </row>
    <row r="25" spans="1:3">
      <c r="A25" s="4" t="s">
        <v>145</v>
      </c>
      <c r="B25" s="5" t="n">
        <v>24930</v>
      </c>
      <c r="C25" s="5" t="n">
        <v>34000</v>
      </c>
    </row>
    <row r="26" spans="1:3">
      <c r="A26" s="4" t="s">
        <v>146</v>
      </c>
      <c r="B26" s="5" t="n">
        <v>0</v>
      </c>
      <c r="C26" s="5" t="n">
        <v>54582</v>
      </c>
    </row>
    <row r="27" spans="1:3">
      <c r="A27" s="4" t="s">
        <v>147</v>
      </c>
      <c r="B27" s="5" t="n">
        <v>50000</v>
      </c>
      <c r="C27" s="5" t="n">
        <v>0</v>
      </c>
    </row>
    <row r="28" spans="1:3">
      <c r="A28" s="4" t="s">
        <v>148</v>
      </c>
      <c r="B28" s="5" t="n">
        <v>876441</v>
      </c>
      <c r="C28" s="5" t="n">
        <v>0</v>
      </c>
    </row>
    <row r="29" spans="1:3">
      <c r="A29" s="4" t="s">
        <v>149</v>
      </c>
      <c r="B29" s="5" t="n">
        <v>1941259</v>
      </c>
      <c r="C29" s="5" t="n">
        <v>0</v>
      </c>
    </row>
    <row r="30" spans="1:3">
      <c r="A30" s="4" t="s">
        <v>150</v>
      </c>
      <c r="B30" s="5" t="n">
        <v>-1064818</v>
      </c>
      <c r="C30" s="5" t="n">
        <v>0</v>
      </c>
    </row>
    <row r="31" spans="1:3">
      <c r="A31" s="4" t="s">
        <v>151</v>
      </c>
      <c r="B31" s="5" t="n">
        <v>7156214</v>
      </c>
      <c r="C31" s="5" t="n">
        <v>0</v>
      </c>
    </row>
    <row r="32" spans="1:3">
      <c r="A32" s="4" t="s">
        <v>152</v>
      </c>
      <c r="B32" s="5" t="n">
        <v>7181214</v>
      </c>
      <c r="C32" s="5" t="n">
        <v>0</v>
      </c>
    </row>
    <row r="33" spans="1:3">
      <c r="A33" s="4" t="s">
        <v>153</v>
      </c>
      <c r="B33" s="7" t="n">
        <v>25000</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18:11Z</dcterms:created>
  <dcterms:modified xmlns:dcterms="http://purl.org/dc/terms/" xmlns:xsi="http://www.w3.org/2001/XMLSchema-instance" xsi:type="dcterms:W3CDTF">2018-09-14T16:18:11Z</dcterms:modified>
</cp:coreProperties>
</file>